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DISCONTINUED OPERATIONS" sheetId="7" r:id="rId7"/>
    <s:sheet name="PROPERTY AND EQUIPMENT" sheetId="8" r:id="rId8"/>
    <s:sheet name="NOTES PAYABLE" sheetId="9" r:id="rId9"/>
    <s:sheet name="LOANS FROM RELATED PARTIES" sheetId="10" r:id="rId10"/>
    <s:sheet name="STOCKHOLDERS' DEFICIT" sheetId="11" r:id="rId11"/>
    <s:sheet name="CAPITAL LEASE OBLIGATIONS" sheetId="12" r:id="rId12"/>
    <s:sheet name="DEFINED CONTRIBUTION 401(k) PLA" sheetId="13" r:id="rId13"/>
    <s:sheet name="OPERATING LEASES" sheetId="14" r:id="rId14"/>
    <s:sheet name="FAIR VALUE MEASUREMENTS" sheetId="15" r:id="rId15"/>
    <s:sheet name="BASIS OF PRESENTATION AND SUM16" sheetId="16" r:id="rId16"/>
    <s:sheet name="BASIS OF PRESENTATION AND SUM17" sheetId="17" r:id="rId17"/>
    <s:sheet name="DISCONTINUED OPERATIONS (Tables" sheetId="18" r:id="rId18"/>
    <s:sheet name="PROPERTY AND EQUIPMENT (Tables)" sheetId="19" r:id="rId19"/>
    <s:sheet name="NOTES PAYABLE (Tables)" sheetId="20" r:id="rId20"/>
    <s:sheet name="STOCKHOLDERS' (DEFICIT) EQUITY " sheetId="21" r:id="rId21"/>
    <s:sheet name="CAPITAL LEASE OBLIGATIONS (Tabl" sheetId="22" r:id="rId22"/>
    <s:sheet name="FAIR VALUE MEASUREMENTS (Tables" sheetId="23" r:id="rId23"/>
    <s:sheet name="BASIS OF PRESENTATION AND SUM24" sheetId="24" r:id="rId24"/>
    <s:sheet name="BASIS OF PRESENTATION AND SUM25" sheetId="25" r:id="rId25"/>
    <s:sheet name="BASIS OF PRESENTATION AND SUM26" sheetId="26" r:id="rId26"/>
    <s:sheet name="BASIS OF PRESENTATION AND SUM27" sheetId="27" r:id="rId27"/>
    <s:sheet name="BASIS OF PRESENTATION AND SUM28" sheetId="28" r:id="rId28"/>
    <s:sheet name="BASIS OF PRESENTATION AND SUM29" sheetId="29" r:id="rId29"/>
    <s:sheet name="DISCONTINUED OPERATIONS - Finan" sheetId="30" r:id="rId30"/>
    <s:sheet name="DISCONTINUED OPERATIONS - Resul" sheetId="31" r:id="rId31"/>
    <s:sheet name="PROPERTY AND EQUIPMENT - Compon" sheetId="32" r:id="rId32"/>
    <s:sheet name="PROPERTY AND EQUIPMENT (Details" sheetId="33" r:id="rId33"/>
    <s:sheet name="NOTES PAYABLE - Summary of note" sheetId="34" r:id="rId34"/>
    <s:sheet name="NOTES PAYABLE (Detail Textuals)" sheetId="35" r:id="rId35"/>
    <s:sheet name="LOANS FROM RELATED PARTIES (Det" sheetId="36" r:id="rId36"/>
    <s:sheet name="STOCKHOLDERS' (DEFICIT) EQUIT37" sheetId="37" r:id="rId37"/>
    <s:sheet name="STOCKHOLDERS' (DEFICIT) EQUIT38" sheetId="38" r:id="rId38"/>
    <s:sheet name="STOCKHOLDERS' (DEFICIT) EQUITY-" sheetId="39" r:id="rId39"/>
    <s:sheet name="STOCKHOLDERS' (DEFICIT) EQUIT40" sheetId="40" r:id="rId40"/>
    <s:sheet name="STOCKHOLDERS' (DEFICIT) EQUIT41" sheetId="41" r:id="rId41"/>
    <s:sheet name="STOCKHOLDERS' (DEFICIT) EQUIT42" sheetId="42" r:id="rId42"/>
    <s:sheet name="STOCKHOLDERS' (DEFICIT) EQUIT43" sheetId="43" r:id="rId43"/>
    <s:sheet name="STOCKHOLDERS' (DEFICIT) EQUIT44" sheetId="44" r:id="rId44"/>
    <s:sheet name="STOCKHOLDERS' (DEFICIT) EQUIT45" sheetId="45" r:id="rId45"/>
    <s:sheet name="STOCKHOLDERS' (DEFICIT) EQUIT46" sheetId="46" r:id="rId46"/>
    <s:sheet name="STOCKHOLDERS' (DEFICIT) EQUIT47" sheetId="47" r:id="rId47"/>
    <s:sheet name="STOCKHOLDERS' (DEFICIT) EQUIT48" sheetId="48" r:id="rId48"/>
    <s:sheet name="STOCKHOLDERS' (DEFICIT) EQUIT49" sheetId="49" r:id="rId49"/>
    <s:sheet name="STOCKHOLDERS' (DEFICIT) EQUIT50" sheetId="50" r:id="rId50"/>
    <s:sheet name="CAPITAL LEASE OBLIGATIONS (Deta" sheetId="51" r:id="rId51"/>
    <s:sheet name="CAPITAL LEASE OBLIGATIONS (De52" sheetId="52" r:id="rId52"/>
    <s:sheet name="DEFINED CONTRIBUTION 401(k) P53" sheetId="53" r:id="rId53"/>
    <s:sheet name="OPERATING LEASES AND FUTURE COM" sheetId="54" r:id="rId54"/>
    <s:sheet name="OPERATING LEASES AND FUTURE C55" sheetId="55" r:id="rId55"/>
    <s:sheet name="FAIR VALUE MEASUREMENTS - Summa" sheetId="56" r:id="rId56"/>
    <s:sheet name="FAIR VALUE MEASUREMENTS - Recon" sheetId="57" r:id="rId57"/>
    <s:sheet name="FAIR VALUE MEASUREMENTS (Detail" sheetId="58" r:id="rId58"/>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n. 30, 2015</t>
  </si>
  <si>
    <t>Aug. 14, 2015</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 USD ($)</t>
  </si>
  <si>
    <t>Dec. 31, 2014</t>
  </si>
  <si>
    <t>CURRENT ASSETS:</t>
  </si>
  <si>
    <t>Cash</t>
  </si>
  <si>
    <t>[1]</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Notes payable to related party and accrued interest</t>
  </si>
  <si>
    <t>Accounts payable</t>
  </si>
  <si>
    <t>Accrued expenses</t>
  </si>
  <si>
    <t>Current portion of capital lease obligations</t>
  </si>
  <si>
    <t>Due to related parties</t>
  </si>
  <si>
    <t>Deferred revenue</t>
  </si>
  <si>
    <t>Total current liabilities</t>
  </si>
  <si>
    <t>LONG TERM LIABILITIES:</t>
  </si>
  <si>
    <t>Warrant liability</t>
  </si>
  <si>
    <t>Capital lease obligations</t>
  </si>
  <si>
    <t>Total long term liabilities</t>
  </si>
  <si>
    <t>Total liabilities</t>
  </si>
  <si>
    <t>SHAREHOLDERS' DEFICIT:</t>
  </si>
  <si>
    <t>Preferred stock ($.001 par value; 20,000,000 shares authorized)</t>
  </si>
  <si>
    <t>Common stock ($.001 par value; 400,000,000 shares authorized, 41,543,655 shares issued and outstanding)</t>
  </si>
  <si>
    <t>Additional paid-in capital</t>
  </si>
  <si>
    <t>Accumulated deficit</t>
  </si>
  <si>
    <t>Total shareholders' deficit</t>
  </si>
  <si>
    <t>Total liabilities and shareholders' deficit</t>
  </si>
  <si>
    <t>Series A Convertible Preferred Stock</t>
  </si>
  <si>
    <t>Series B Convertible Preferred Stock</t>
  </si>
  <si>
    <t>Derived from audited financial statements.</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ssue value</t>
  </si>
  <si>
    <t>CONSOLIDATED STATEMENTS OF OPERATIONS (Unaudited) - USD ($)</t>
  </si>
  <si>
    <t>3 Months Ended</t>
  </si>
  <si>
    <t>Jun. 30, 2014</t>
  </si>
  <si>
    <t>Income Statement [Abstract]</t>
  </si>
  <si>
    <t>Revenues</t>
  </si>
  <si>
    <t>Cost of revenues</t>
  </si>
  <si>
    <t>Gross profit (loss)</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Operating loss from continuing operations</t>
  </si>
  <si>
    <t>Other income (expense):</t>
  </si>
  <si>
    <t>Gain on the change of the fair value of warrant liability</t>
  </si>
  <si>
    <t>Gain on the sale of equipment</t>
  </si>
  <si>
    <t>Interest income</t>
  </si>
  <si>
    <t>Interest expense</t>
  </si>
  <si>
    <t>Total other expense</t>
  </si>
  <si>
    <t>Loss from continuing operations</t>
  </si>
  <si>
    <t>Income from discontinued operations</t>
  </si>
  <si>
    <t>Net loss</t>
  </si>
  <si>
    <t>Net income (loss) per common share - basic and diluted:</t>
  </si>
  <si>
    <t>Loss from continuing operations (in dollars per share)</t>
  </si>
  <si>
    <t>Income from discontinued operations (in dollars per share)</t>
  </si>
  <si>
    <t>Net loss per common share (in dollars per share)</t>
  </si>
  <si>
    <t>Weighted average common shares outstanding - basic and diluted (in shares)</t>
  </si>
  <si>
    <t>CONSOLIDATED STATEMENTS OF CASH FLOWS (Unaudited) - USD ($)</t>
  </si>
  <si>
    <t>Cash Flows From Operating Activities:</t>
  </si>
  <si>
    <t>Adjustments to reconcile net loss to net cash used in operating activities:</t>
  </si>
  <si>
    <t>Stock-based compensation</t>
  </si>
  <si>
    <t>(Gain) on change of fair value of warrant liability</t>
  </si>
  <si>
    <t>(Gain) on the sale of equipment</t>
  </si>
  <si>
    <t>Changes in assets and liabilities:</t>
  </si>
  <si>
    <t>Accounts receivable</t>
  </si>
  <si>
    <t>Accrued interest on secured note from related party</t>
  </si>
  <si>
    <t>Net cash (used in) provided by operating activities</t>
  </si>
  <si>
    <t>Cash Flows From Investing Activities:</t>
  </si>
  <si>
    <t>Purchase of property and equipment</t>
  </si>
  <si>
    <t>Sale of equipment</t>
  </si>
  <si>
    <t>Net cash used in investing activities</t>
  </si>
  <si>
    <t>Cash Flows From Financing Activities:</t>
  </si>
  <si>
    <t>Payments on notes payable</t>
  </si>
  <si>
    <t>Gross proceeds from secured note from related party</t>
  </si>
  <si>
    <t>Gross proceeds loan payable to related party</t>
  </si>
  <si>
    <t>Payments on capital leases</t>
  </si>
  <si>
    <t>Net cash provided by (used in) financing activities</t>
  </si>
  <si>
    <t>Net decrease in cash</t>
  </si>
  <si>
    <t>Cash - beginning of the period</t>
  </si>
  <si>
    <t>Cash - end of the period</t>
  </si>
  <si>
    <t>Supplemental Disclosures of Cash Flow Information</t>
  </si>
  <si>
    <t>Cash payments for interest</t>
  </si>
  <si>
    <t>Non cash financing activities:</t>
  </si>
  <si>
    <t>Accrued interest on loan payable</t>
  </si>
  <si>
    <t>Fair value of warrants reclassified to additional paid in capital</t>
  </si>
  <si>
    <t>Property and equipment acquired under capital leases</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SP (Application Service Provider)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4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5 and 2014 include the warrant liability, allowance for doubtful accounts, stock-based compensation, the useful lives and valuation of property and equipment, and deferred revenue. Cash and cash equivalents The Company considers all liquid debt instruments with original maturities of three months or less to be cash equivalents. 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5 and December 31, 2014, the Company has established, based on a review of its outstanding balances, an allowance for doubtful accounts in the amounts of $247,700 and $125,146, respectively. Fair value of financial instruments The carrying amounts of financial instruments, including cash and cash equivalents, accounts receivable, accounts payable, accrued expenses and capital leases approximated fair value as of June 30, 2015 and December 31, 2014,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See Note 9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5 and 2014 are excluded from the calculation of diluted income (loss) per common share because it is anti-dilutive. The Company’s common stock equivalents include the following:
June 30, December 31,
Series A convertible preferred stock issued and outstanding 25,535,000 25,535,000
Series B convertible preferred stock issued and outstanding 76,187,560 76,187,560
Options to purchase common stock issued and outstanding 6,725,000 6,725,000
Warrants to purchase common stock issued and outstanding 38,093,780 45,473,780
Warrants to purchase series A convertible preferred stock, issued and outstanding 9,200,000 6,000,000
Warrants to purchase series B convertible preferred stock, issued and outstanding 23,400,000 23,400,000
179,141,340 183,321,340 Revenue recognition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The unearned portion of the Company’s revenue, which is revenue collected or billed but not yet recognized as earned, has been included in the consolidated balance sheet as a liability for deferred revenue. Cost of revenues Cost of revenues includes direct labor and associated costs for employees and independent contractors performing InsPro Enterprise TM
For the Three Months Ended June 30, For the Six Months Ended June 30,
2015 2014 2015 2014
Compensation, employee benefits and related taxes $ 2,012,230 $ 1,769,310 $ 4,010,124 $ 3,648,875
Professional fees 3,184,734 1,417,693 5,948,174 2,120,172
Depreciation 193,903 201,266 290,361 304,832
Rent, utilities, telephone and communications 48,932 102,858 232,957 241,598
Other cost of revenues 160,461 123,640 533,754 251,723
$ 5,600,260 $ 3,614,767 $ 11,015,370 $ 6,567,200 Advertising and other marketing Advertising and other marketing costs are expensed as incurred. For the three months ended June 30, 2015 and 2014, advertising and other marketing costs were $69,230 and $91,319, respectively. For the six months ended June 30, 2015 and 2014, advertising and other marketing costs were $91,649 and $143,248, respectively. Concentrations of credit risk The Company maintains its cash and restricted cash in bank deposit accounts, which exceed the federally insured limits as provided through the Federal Deposit Insurance Corporation (“FDIC”). At June 30, 2015, the Company had $3,179,256 of cash in United States bank deposits, of which $500,260 was federally insured and $2,678,996 was not federally insured. In 2010 the FDIC insurance coverage limit was increased to $250,000 per depositor, per institution as a result of the Dodd-Frank Wall Street and Consumer Protection Act. The following table lists the percentage of the Company’s accounts receivable balance from the Company’s InsPro Enterprise TM
June 30, 2015 December 31, 2014
Client #1 25 % 16 %
Client #2 21 % 14 %
Client #3 - 13 %
Client #4 - 12 % The following table lists the percentage of the Company’s revenue earned from the Company’s InsPro Enterprise clients representing 10% or more of the revenue earned in each of the periods listed below.
For the 6 Months Ended June 30,
2015 2014
Client #1 17 % 20 %
Client #2 12 % 17 %
Client #3 10 % 11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June 30, 2015, the Company does not believe that it will incur a penalty in connection with the Company’s registration rights agreements. Accordingly, no liability was recorded as of June 30, 2015.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ISG agents. On February 20, 2009, the Company entered into and completed the sale of its agency business to an unaffiliated third party, pursuant to the terms of a client transition agreement. The financial position of discontinued operations was as follows:
June 30, 2015 December 31, 2014
Accounts receivable $ 16,598 $ 19,783
Net current assets of discontinued operations $ 16,598 $ 19,783 The results of discontinued operations do not include any allocated or common overhead expenses. The results of operations of discontinued operations were as follows:
For the Three Months Ended June 30, For the 6 Months Ended June 30,
2015 2014 2015 2014
Revenues:
Commission and other revenue from carriers $ 4,780 $ 7,417 $ 8,687 $ 17,238
Transition policy commission pursuant to the Agreement 42,238 60,200 86,527 129,567
47,018 67,617 95,214 146,805
Operating expenses:
Other general and administrative 6,000 6,000 15,478 14,788
6,000 6,000 15,478 14,788
Income from discontinued operations $ 41,018 $ 61,617 $ 79,736 $ 132,017 </t>
  </si>
  <si>
    <t>PROPERTY AND EQUIPMENT</t>
  </si>
  <si>
    <t>Property, Plant and Equipment [Abstract]</t>
  </si>
  <si>
    <t xml:space="preserve">NOTE 3 - PROPERTY AND EQUIPMENT Property and equipment consisted of the following:
Useful
Life
(Years) June 30, 2015 December 31, 2014
Computer equipment and software 3 $ 3,970,644 $ 3,927,491
Office equipment 4.6 $ 158,732 148,381
Office furniture and fixtures 6.7 189,857 189,857
Leasehold improvements 5.4 94,620 94,620
4,413,853 4,360,349
Less accumulated depreciation (3,603,177 ) (3,255,908 )
$ 810,676 $ 1,104,441 The following table discloses depreciation expense as reported in the statement of operations.
For the Three Months Ended June 30, For the Six Months Ended June 30,
2015 2014 2015 2014
Depreciation included in cost of revenues $ 193,903 $ 201,266 $ 290,361 $ 304,832
Depreciation included in selling, general and administrative 21,877 42,139 64,547 78,854
Total depreciation $ 215,780 $ 243,405 $ 354,908 $ 383,686 </t>
  </si>
  <si>
    <t>NOTES PAYABLE</t>
  </si>
  <si>
    <t>Debt Disclosure [Abstract]</t>
  </si>
  <si>
    <t>NOTE 4 – NOTES PAYABLE Notes payable consisted of the following:
June 30, 2015 At December 31, 2014
Notes payable for insurance premium financing $ 95,575 $ 24,329
Loan from Silicon Valley Bank - 525,000
$ 95,575 $ 549,329 On June 24, 2015, the Company together with InsPro Technologies, LLC (“InsPro LLC”) and Atiam Technologies L. P., which is a wholly owned subsidiary of the Company, (collectively the “InsPro Parties”) advised Silicon Valley Bank (“SVB”) of their desire to terminate the Amended and Restated Loan and Security Agreement dated December 2, 2014 (the “Loan Agreement”), between the InsPro Parties and SVB. Prior to June 24, 2015, the InsPro Parties paid off the amount borrowed under the Loan Agreement, and on June 24, 2015 the InsPro Parties paid SVB early termination fees of $52,500 and SVB released all security interests in the InsPro Parties’ assets.</t>
  </si>
  <si>
    <t>LOANS FROM RELATED PARTIES</t>
  </si>
  <si>
    <t>Related Party Transactions [Abstract]</t>
  </si>
  <si>
    <t>NOTE 5 – LOANS FROM RELATED PARTIES Secured Convertible Promissory Note to Co-Investment Fund II, LP. On January 30, 2015, the Company and InsPro Technologies issued a Secured Convertible Promissory Note (“Note”) to The Co-Investment Fund II, L.P., a holder of more than 5% of our common stock on an as converted basis (“Co-Investment”), pursuant to a Secured Convertible Promissory Note Purchase Agreement (the “Note Purchase Agreement”). In connection with the Note Purchase Agreement, the Company, InsPro LLC (collectively the “Borrower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Technologies, which is secured by all assets of the Company and InsPro Technologies other than copyright applications, copyright registration, patents, patent applications, trademarks, services markets and other intellectual property (“Collateral”). Pursuant to the Note (“Note”), interest in the amount of 8% per annum, calculated on a 365 or 366 day year, as the case may be, and the principal amount of $1,000,000 and accrued interest will be paid on or before June 30, 2016.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In the event that the Company consummates a consolidation, merger of reorganization in which the stockholders of the Company do not hold at least a majority of the voting power of the surviving entity in substantially the same proportion immediately after such consolidation, merger or reorganization, or the Company consummates a transaction or series of related transaction in which in excess of fifty percent (50%) of the voting power is transferred, then upon notice to Co-Investment the Company shall repay the entire outstanding principal balance and all unpaid accrued interest under the Note upon the closing of such transaction. The Borrowers may prepay the Note at any time in whole or in part without payment of penalty or unearned interest. Pursuant to the Security Agreement, the Borrowers shall not, without Co-Investment’s prior consent, sell, lease or otherwise dispose of any equipment or fixtures constituting Collateral. In addition, the Borrowers will furnish Co-Investment with such information and documents regarding the Collateral and their financial condition, business, assets and liabilities as is reasonably requested by Co-Investment. In connection with the Financing Agreements, Co-Investment entered into a Subordination Agreement (“Subordination Agreement”) with SVB, the terms of such agreement were approved by the Company, InsPro LLC and Atiam Technologies L.P. Pursuant to the Subordination Agreement, Co-Investment agreed, among other things, that all obligations under the Loan Agreement and any other obligations to SVB would be senior to the outstanding indebtedness under the Financing Agreements. On March 27, 2015, the Borrowers issued a second Secured Convertible Promissory Note (the “Second Note”) in the amount of $1,000,000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 As of June 30, 2015, the Company has not issued or sold equity securities that would allow Co-Investment to convert the Note or the Second Note into equity securities of the Company or determine the terms of the conversion of the Note or Second Note into equity securities of the Company. As of June 30, 2015, the Note or the Second Note are not convertible into any equity securities of the Company and the Company has not accounted for the conversion feature of the Note and the Second Note. Loan Payable to Related Party On March 17, 2015, the Company received a loan from Edmond Walters, a current director of the Company, in the amount of $500,000 (the “Walters Loan”). The Walters Loan was a pre-payment by Mr. Walters in connection with any future issuance of equity securities of the Company, and is convertible into equity securities of the Company in connection with any such future issuance of equity securities as agreed to by the Company and Mr. Walters. The Loan from Mr. Walters is refundable to Mr. Walters on demand, without interest, if the Company does not consummate an equity financing within a time period to be determined by the Company and Mr. Walters. As of June 30, 2015, the Company has not issued or sold equity securities that would allow Mr. Walters to convert the Walters Loan into equity securities of the Company or determine the terms of the conversion of the Walters Loan into equity securities of the Company. As of June 30, 2015, Walters Loan is not convertible into any equity securities of the Company and the Company has not accounted for the conversion feature of the Walters Loan.</t>
  </si>
  <si>
    <t>STOCKHOLDERS' DEFICIT</t>
  </si>
  <si>
    <t>Equity [Abstract]</t>
  </si>
  <si>
    <t>NOTE 6 – STOCKHOLDERS’ DEFICIT Common Stock As of June 30, 2015 and December 31, 2014, the Company was authorized to issue 400,000,000 shares of common stock with a par value of $0.001 per share (“Common Stock”). As of June 30, 2015 and December 31, 2014, the Company had 41,543,655 shares of its Common Stock issued and outstanding. The Company has reserved shares of Common Stock, on an as-if-converted basis, as follows:
June 30, 2015 December 31, 2014
Exercise of options issued and outstanding to purchase common stock 6,725,000 6,725,000
Issuance of common shares available under the 2010 Equity Compensation Plan 22,271,980 22,271,980
Exercise of warrants issued and outstanding to purchase common stock 38,093,780 45,473,780
Conversion of series A convertible preferred stock issued and outstanding into common stock 25,535,000 25,535,000
Exercise of warrants to purchase series A convertible preferred stock issued and outstanding
and converted into common stock 9,200,000 6,000,000
Conversion of series B convertible preferred stock issued and outstanding into common stock 76,187,560 76,187,560
Exercise of warrants to purchase series B convertible preferred stock issued and outstanding and converted into common stock 23,400,000 23,400,000
Total common stock reserved for issuance 201,413,320 205,593,320 The above table includes Common Stock reserved for non exercisable stock options and Common Stock reserved for the issuance of stock options in the future under the Company’s 2010 Equity Compensation Plan. Series A Convertible Preferred Stock As of June 30, 2015 and December 31, 2014, the Company was authorized to issue 3,437,500 shares of Series A Convertible Preferred Stock with a par value of $0.001 per share (“Series A Preferred Stock”). As of June 30, 2015 and December 31, 2014, the Company had 1,276,750 shares of its Series A Preferred Stock issued and outstanding. As of June 30, 2015 and December 31, 2014, the Company has reserved 460,000 and 300,000 shares of Series A Preferred Stock, respectively, for the exercise of warrants issued and outstanding to purchase its Series A Preferred Stock.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Series B Convertible Preferred Stock As of June 30, 2015 and December 31, 2014, the Company was authorized to issue 5,000,000 shares of Series B Convertible Preferred Stock with a par value of $0.001 per share (“Series B Preferred Stock”). As of June 30, 2015 and December 31, 2014, the Company had 3,809,378 of its Series B Preferred Stock issued and outstanding, respectively. As of June 30, 2015 and December 31, 2014, the Company has reserved 1,170,000 shares of Series B Preferred Stock for the exercise of warrants issued and outstanding to purchase its Series B Preferred Stock. The Series B Preferred Stock is entitled to vote as a single class with the holders of the Company’s Common Stock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1,428,134, subject to certain customary adjustments, or (B) the amount such share of Series B Preferred Stock would receive if it participated pari passu Stock Options During the six months ended June 30, 2015, 200,000 options, which were previously granted to former employees of the Company, expired in accordance with the terms of such stock options. On March 27, 2015, the Company granted to an executive of the Company an option to purchase a total of 200,000 shares of the Company’s Common Stock, which vests as follows: 66,666 shares of Common Stock on March 27, 2016 and 66,667 shares of Common Stock on March 27 of each year from 2017 through 2018. This option has a five year term and an exercise price of $0.10 per share, which exceeded the $0.067 closing price of one share of the Company’s Common Stock as quoted on the OTCBB on March 27, 2015. The fair value of the option granted was estimated on the date of the grant to be $14,000 using the Black-Scholes option-pricing model based on the following assumptions: expected volatility: 792%, risk-free interest rate: 0.12%, expected life in years: 5 based on the contract life of the option grant, and assumed dividend yield: 0%. The Company recorded compensation expense pertaining to this option in salaries, commission and related taxes of $1,231 in the six months ended June 30, 2015. As of June 30, 2015, there were 30,000,000 shares of our Common Stock authorized to be issued under the Company’s 2010 Equity Compensation Plan, of which 22,271,980 shares of our Common Stock remain available for future stock option grants. The Company recorded compensation expense pertaining to employee stock options and warrants in salaries, commission and related taxes of $230,365 for the six months ended June 30, 2015, which included $25,109 of expense pertaining to stock options, $14,765 of expense pertaining to warrants to purchase Series A Preferred Stock and $190,491 of expense pertaining to an amended and restated warrant to purchase Series A Preferred Stock. See Note 6 – Stockholders Deficit – Series A Preferred Stock warrants. The Company recorded compensation expense pertaining to employee stock options and warrants in salaries, commission and related taxes of $43,522 for the six months ended June 30, 2014. The value of equity compensation expense not yet expensed pertaining to unvested equity compensation for both options to purchase common stock and Series A Preferred Stock was $360,629 as of June 30, 2015, which will be recognized over a weighted average 3.2 years in the future. A summary of the Company’s outstanding stock options as of and for the six months ended June 30, 2015 are as follows:
Number Weighted Weighted Weighted Aggregate
(in years)
Outstanding at December 31, 2014 6,725,000 $ 0.46 $ 0.30 1.66 $ -
For the year ended December 31, 2014
Granted 200,000 0.10 0.07
Exercised - - -
Expired (200,000 ) 0.10 0.10
Outstanding at June 30, 2015 6,725,000 $ 0.46 $ 0.30 2.80 $ -
Outstanding and exercisable at June 30, 2015 3,475,000 $ 0.77 $ 0.53 1.24 $ - (1) The aggregate intrinsic value is based on the $0.06 closing price as of June 30, 2015 for the Company’s Common Stock. The following information applies to options outstanding at June 30, 2015:
Options Outstanding Options Exercisable
Exercise Number of Weighted Average Remaining Contractual Exercise Number Exercisable Exercise
$ 0.065 200,000 0.3 $ 0.065 150,000 $ 0.065
0.100 3,800,000 4.5 0.100 600,000 0.100
0.111 1,500,000 0.4 0.111 1,500,000 0.111
1.000 750,000 0.6 1.000 750,000 1.000
3.500 75,000 1.0 3.500 75,000 3.500
$ 3.600 400,000 1.1 $ 3.600 400,000 $ 3.600
6,725,000 3,475,000 Common Stock Warrants A summary of the status of the Company’s outstanding stock warrants as of and for the six months ended June 30, 2015 are as follows:
Common Weighted
Outstanding and exercisable at December 31, 2014 45,473,780 $ 0.15
For the period ended June 30, 2015
Granted - -
Exercised - -
Expired (7,380,000 ) 0.15
Outstanding and exercisable at June 30, 2015 38,093,780 $ 0.15 Outstanding warrants at June 30, 2015 have an average weighted average remaining contractual life of 0.9 years. The following information applies to warrants outstanding at June 30, 2015:
Warrant Warrant Warrant Weighted Anti-dilution Outstanding
9/30/2010 $ 0.15 9/30/2015 0.3 expired 18,000,010
11/29/2010 0.15 11/29/2015 0.4 expired 2,000,000
12/22/2010 0.15 12/22/2015 0.5 expired 7,973,780
11/20/2012 0.15 11/20/2017 2.4 expired 4,999,990
3/14/2013 0.15 3/14/2018 2.7 expired 120,000
9/12/2013 $ 0.15 11/20/2017 2.4 expired 5,000,000
38,093,780 Series A Preferred Stock warrants On March 27, 2015, the Company granted to two executives of the Company warrants to purchase a total of 160,000 shares of the Company’s Series A Preferred Stock, which in total vests as follows: 40,000 shares of Series A Preferred Stock on March 27 of each year from 2016 through 2019. These warrants each have a five year term and an exercise price of $4.00 per share. The fair value of these warrants granted were estimated on the date of the grant to be $224,000 using the Black-Scholes option-pricing model based on the following assumptions: expected volatility: 768%, risk-free interest rate: 0.12%, expected life in years: 5 based on the contract life of the warrant grant, and assumed dividend yield: 0%. The Company recorded compensation expense pertaining to these warrants in salaries, commission and related taxes of $14,765 in the six months ended June 30, 2015. On March 27, 2015, the Company amended and restated a warrant to purchase a total of 150,000 shares of the Company’s Series A Preferred Stock originally granted to Mr. Robert J. Oakes on August 18, 2010. The original warrant had an expiration date of August 18, 2015, whereas the amended and restated warrant has an expiration date of September 14, 2016. The warrant is fully exercisable and has an exercise price of $4.00 per share. The fair value of the amendment to the warrant was estimated on the date of the amendment to be $190,491 using the Black-Scholes option-pricing model based on the following assumptions: expected volatility: 375%, risk-free interest rate: 0.12%, expected life in years: 1.5 based on the contract life of the warrant grant, and assumed dividend yield: 0%. The Company recorded compensation expense pertaining to this option in salaries, commission and related taxes of $190,491 in the six months ended June 30, 2015. Outstanding preferred stock warrants to purchase the Company’s Series A Preferred Stock at June 30, 2015 have a remaining contractual life of 2.1 years. A summary of the status of the Company’s outstanding Series A Preferred Stock warrants as of and for the six months ended June 30, 2015 are as follows:
Preferred Weighted
Outstanding and exercisable at December 31, 2014 300,000 $ 4.00
For the period ended June 30, 2015
Granted 160,000 4.00
Exercised - -
Expired - -
Outstanding and exercisable at June 30, 2015 460,000 $ 4.00 Series B Preferred Stock Warrants Outstanding preferred stock warrants to purchase the Company’s Series A Preferred Stock at June 30, 2015 have a remaining contractual life of 3.9 years. A summary of the status of the Company’s outstanding Series B Preferred Stock warrants as of and for the six months ended June 30, 2015 are as follows:
Preferred Weighted
Outstanding and exercisable at December 31, 2014 1,170,000 $ 3.00
For the period ended June 30, 2015
Granted - -
Exercised - -
Expired - -
Outstanding and exercisable at June 30, 2015 1,170,000 $ 3.00 Registration and Participation Rights As of June 30, 2015, the Company has not received a demand notice in connection with any of the Company’s various registration rights agreements.</t>
  </si>
  <si>
    <t>CAPITAL LEASE OBLIGATIONS</t>
  </si>
  <si>
    <t>Leases, Capital [Abstract]</t>
  </si>
  <si>
    <t xml:space="preserve">NOTE 7 – CAPITAL LEASE OBLIGATIONS The Company’s subsidiary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as of June 30, 2015 and December 31, 2014:
June 30, 2015 December 31, 2014
Useful Life (Years)
Computer equipment and software 3 $ 1,179,211 $ 1,179,211
Phone System 3 15,011 15,011
1,194,222 1,194,222
Less accumulated depreciation (890,773 ) (803,353 )
$ 303,449 $ 390,869 Future minimum payments required under capital leases at June 30, 2015 are as follows:
2015 $ 89,703
2016 179,406
2017 58,673
Total future payments 327,782
Less amount representing interest 13,016
Present value of future minimum payments 314,766
Less current portion 169,036
Long-term portion $ 145,730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41,927 and $39,524 for the six months ended June 30, 2015 and 2014, respectively.</t>
  </si>
  <si>
    <t>OPERATING LEASES</t>
  </si>
  <si>
    <t>Commitments and Contingencies Disclosure [Abstract]</t>
  </si>
  <si>
    <t>NOTE 9 – OPERATING LEAS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The Company leases certain real and personal property under non-cancelable operating leases. Rent expense was $316,481 and $283,999 for the six months ended June 30, 2015 and 2014, respectively.</t>
  </si>
  <si>
    <t>FAIR VALUE MEASUREMENTS</t>
  </si>
  <si>
    <t>Fair Value Disclosures [Abstract]</t>
  </si>
  <si>
    <t xml:space="preserve">NOTE 10 –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s provide a summary of the fair values of the Company’s assets and liabilities.
As of June 30, 2015
Fair Value Measurements Using Liabilities at
Level 1 Level 2 Level 3 Fair Value
LIABILITIES:
Warrant liability $ - $ - $ - $ -
Total liabilities $ - $ - $ - $ -
As of December 31, 2014
Fair Value Measurements Using Liabilities at
Level 1 Level 2 Level 3 Fair Value
LIABILITIES:
Warrant liability $ - $ - $ 5,760 $ 5,760
Total liabilities $ - $ - $ 5,760 $ 5,760 Warrant liability The Company issued warrants, which contain certain anti-dilution provisions that reduce the exercise price of the warrants in certain circumstances. See Note 5 - Equity - Common Stock Warrants. The Company has classified the warrant liability as non-current based an evaluation of the contractual obligations of the warrants and management’s expectation as to the settlement date of the warrant liability. The Company measured its warrant liability using Level 3 inputs as defined by ASC 820. 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 The Company determined the fair value of the warrant liability at June 30, 2015 was $0. As of June 30, 2015, there were no warrants with provisions that reduce the exercise price of the warrants. Accordingly all warrants qualify for a scope exception under ASC 815. The following table presents a reconciliation of the warrant liability measured at fair value on a recurring basis using significant unobservable input (Level 3) for the three months ended June 30, 2015:
Warrant liability balance as of December 31, 2014 $ 5,760
Fair value of warrants whose anti-dilution provisions expired during the period (5,760 )
Warrant liability balance as of June 30, 2015 $ - </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4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5 and 2014 include the warrant liability, allowance for doubtful accounts, stock-based compensation, the useful lives and valuation of property and equipment, and deferred revenue.</t>
  </si>
  <si>
    <t>Cash and cash equivalents</t>
  </si>
  <si>
    <t>Cash and cash equivalents The Company considers all liquid debt instruments with original maturities of three months or less to be cash equivalents.</t>
  </si>
  <si>
    <t>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5 and December 31, 2014, the Company has established, based on a review of its outstanding balances, an allowance for doubtful accounts in the amounts of $247,700 and $125,146, respectively.</t>
  </si>
  <si>
    <t>Fair value of financial instruments</t>
  </si>
  <si>
    <t>Fair value of financial instruments The carrying amounts of financial instruments, including cash and cash equivalents, accounts receivable, accounts payable, accrued expenses and capital leases approximated fair value as of June 30, 2015 and December 31, 2014,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See Note 9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loss) per common share</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5 and 2014 are excluded from the calculation of diluted income (loss) per common share because it is anti-dilutive. The Company’s common stock equivalents include the following:
June 30, December 31,
Series A convertible preferred stock issued and outstanding 25,535,000 25,535,000
Series B convertible preferred stock issued and outstanding 76,187,560 76,187,560
Options to purchase common stock issued and outstanding 6,725,000 6,725,000
Warrants to purchase common stock issued and outstanding 38,093,780 45,473,780
Warrants to purchase series A convertible preferred stock, issued and outstanding 9,200,000 6,000,000
Warrants to purchase series B convertible preferred stock, issued and outstanding 23,400,000 23,400,000
179,141,340 183,321,340 </t>
  </si>
  <si>
    <t>Revenue recognition</t>
  </si>
  <si>
    <t>Revenue recognition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The unearned portion of the Company’s revenue, which is revenue collected or billed but not yet recognized as earned, has been included in the consolidated balance sheet as a liability for deferred revenue.</t>
  </si>
  <si>
    <t xml:space="preserve">Cost of revenues Cost of revenues includes direct labor and associated costs for employees and independent contractors performing InsPro Enterprise TM
For the Three Months Ended June 30, For the Six Months Ended June 30,
2015 2014 2015 2014
Compensation, employee benefits and related taxes $ 2,012,230 $ 1,769,310 $ 4,010,124 $ 3,648,875
Professional fees 3,184,734 1,417,693 5,948,174 2,120,172
Depreciation 193,903 201,266 290,361 304,832
Rent, utilities, telephone and communications 48,932 102,858 232,957 241,598
Other cost of revenues 160,461 123,640 533,754 251,723
$ 5,600,260 $ 3,614,767 $ 11,015,370 $ 6,567,200 </t>
  </si>
  <si>
    <t>Advertising and other marketing Advertising and other marketing costs are expensed as incurred. For the three months ended June 30, 2015 and 2014, advertising and other marketing costs were $69,230 and $91,319, respectively. For the six months ended June 30, 2015 and 2014, advertising and other marketing costs were $91,649 and $143,248, respectively.</t>
  </si>
  <si>
    <t>Concentrations of credit risk</t>
  </si>
  <si>
    <t>Concentrations of credit risk The Company maintains its cash and restricted cash in bank deposit accounts, which exceed the federally insured limits as provided through the Federal Deposit Insurance Corporation (“FDIC”). At June 30, 2015, the Company had $3,179,256 of cash in United States bank deposits, of which $500,260 was federally insured and $2,678,996 was not federally insured. In 2010 the FDIC insurance coverage limit was increased to $250,000 per depositor, per institution as a result of the Dodd-Frank Wall Street and Consumer Protection Act. The following table lists the percentage of the Company’s accounts receivable balance from the Company’s InsPro Enterprise TM
June 30, 2015 December 31, 2014
Client #1 25 % 16 %
Client #2 21 % 14 %
Client #3 - 13 %
Client #4 - 12 % The following table lists the percentage of the Company’s revenue earned from the Company’s InsPro Enterprise clients representing 10% or more of the revenue earned in each of the periods listed below.
For the 6 Months Ended June 30,
2015 2014
Client #1 17 % 20 %
Client #2 12 % 17 %
Client #3 10 % 11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June 30, 2015, the Company does not believe that it will incur a penalty in connection with the Company’s registration rights agreements. Accordingly, no liability was recorded as of June 30, 2015. See Note 6 - Stockholders Deficit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BASIS OF PRESENTATION AND SUMMARY OF SIGNIFICANT ACCOUNTING POLICIES (Tables)</t>
  </si>
  <si>
    <t>Schedule of common stock equivalents</t>
  </si>
  <si>
    <t xml:space="preserve">June 30, December 31,
Series A convertible preferred stock issued and outstanding 25,535,000 25,535,000
Series B convertible preferred stock issued and outstanding 76,187,560 76,187,560
Options to purchase common stock issued and outstanding 6,725,000 6,725,000
Warrants to purchase common stock issued and outstanding 38,093,780 45,473,780
Warrants to purchase series A convertible preferred stock, issued and outstanding 9,200,000 6,000,000
Warrants to purchase series B convertible preferred stock, issued and outstanding 23,400,000 23,400,000
179,141,340 183,321,340 </t>
  </si>
  <si>
    <t>Schedule of cost of revenues</t>
  </si>
  <si>
    <t xml:space="preserve">For the Three Months Ended June 30, For the Six Months Ended June 30,
2015 2014 2015 2014
Compensation, employee benefits and related taxes $ 2,012,230 $ 1,769,310 $ 4,010,124 $ 3,648,875
Professional fees 3,184,734 1,417,693 5,948,174 2,120,172
Depreciation 193,903 201,266 290,361 304,832
Rent, utilities, telephone and communications 48,932 102,858 232,957 241,598
Other cost of revenues 160,461 123,640 533,754 251,723
$ 5,600,260 $ 3,614,767 $ 11,015,370 $ 6,567,200 </t>
  </si>
  <si>
    <t>Schedules of percentage of company's accounts receivable</t>
  </si>
  <si>
    <t>June 30, 2015 December 31, 2014
Client #1 25 % 16 %
Client #2 21 % 14 %
Client #3 - 13 %
Client #4 - 12 %</t>
  </si>
  <si>
    <t>Schedule of percentage of company's revenue earned</t>
  </si>
  <si>
    <t>For the 6 Months Ended June 30,
2015 2014
Client #1 17 % 20 %
Client #2 12 % 17 %
Client #3 10 % 11 %</t>
  </si>
  <si>
    <t>DISCONTINUED OPERATIONS (Tables)</t>
  </si>
  <si>
    <t>Schedule of financial position and results of operations of discontinued operations</t>
  </si>
  <si>
    <t xml:space="preserve">June 30, 2015 December 31, 2014
Accounts receivable $ 16,598 $ 19,783
Net current assets of discontinued operations $ 16,598 $ 19,783
For the Three Months Ended June 30, For the 6 Months Ended June 30,
2015 2014 2015 2014
Revenues:
Commission and other revenue from carriers $ 4,780 $ 7,417 $ 8,687 $ 17,238
Transition policy commission pursuant to the Agreement 42,238 60,200 86,527 129,567
47,018 67,617 95,214 146,805
Operating expenses:
Other general and administrative 6,000 6,000 15,478 14,788
6,000 6,000 15,478 14,788
Income from discontinued operations $ 41,018 $ 61,617 $ 79,736 $ 132,017 </t>
  </si>
  <si>
    <t>PROPERTY AND EQUIPMENT (Tables)</t>
  </si>
  <si>
    <t>Schedule of property and equipment</t>
  </si>
  <si>
    <t xml:space="preserve">Useful
Life
(Years) June 30, 2015 December 31, 2014
Computer equipment and software 3 $ 3,970,644 $ 3,927,491
Office equipment 4.6 $ 158,732 148,381
Office furniture and fixtures 6.7 189,857 189,857
Leasehold improvements 5.4 94,620 94,620
4,413,853 4,360,349
Less accumulated depreciation (3,603,177 ) (3,255,908 )
$ 810,676 $ 1,104,441 </t>
  </si>
  <si>
    <t>Schedule of depreciation expense</t>
  </si>
  <si>
    <t xml:space="preserve">For the Three Months Ended June 30, For the Six Months Ended June 30,
2015 2014 2015 2014
Depreciation included in cost of revenues $ 193,903 $ 201,266 $ 290,361 $ 304,832
Depreciation included in selling, general and administrative 21,877 42,139 64,547 78,854
Total depreciation $ 215,780 $ 243,405 $ 354,908 $ 383,686 </t>
  </si>
  <si>
    <t>NOTES PAYABLE (Tables)</t>
  </si>
  <si>
    <t>Schedule of notes payable</t>
  </si>
  <si>
    <t xml:space="preserve">June 30, 2015 At December 31, 2014
Notes payable for insurance premium financing $ 95,575 $ 24,329
Loan from Silicon Valley Bank - 525,000
$ 95,575 $ 549,329 </t>
  </si>
  <si>
    <t>STOCKHOLDERS' (DEFICIT) EQUITY (Tables)</t>
  </si>
  <si>
    <t>Stockholders Equity Note [Line Items]</t>
  </si>
  <si>
    <t>Schedule of reserved shares of common stock</t>
  </si>
  <si>
    <t xml:space="preserve">June 30, 2015 December 31, 2014
Exercise of options issued and outstanding to purchase common stock 6,725,000 6,725,000
Issuance of common shares available under the 2010 Equity Compensation Plan 22,271,980 22,271,980
Exercise of warrants issued and outstanding to purchase common stock 38,093,780 45,473,780
Conversion of series A convertible preferred stock issued and outstanding into common stock 25,535,000 25,535,000
Exercise of warrants to purchase series A convertible preferred stock issued and outstanding
and converted into common stock 9,200,000 6,000,000
Conversion of series B convertible preferred stock issued and outstanding into common stock 76,187,560 76,187,560
Exercise of warrants to purchase series B convertible preferred stock issued and outstanding and converted into common stock 23,400,000 23,400,000
Total common stock reserved for issuance 201,413,320 205,593,320 </t>
  </si>
  <si>
    <t>Schedule of summary of the outstanding stock options</t>
  </si>
  <si>
    <t>Number Weighted Weighted Weighted Aggregate
(in years)
Outstanding at December 31, 2014 6,725,000 $ 0.46 $ 0.30 1.66 $ -
For the year ended December 31, 2014
Granted 200,000 0.10 0.07
Exercised - - -
Expired (200,000 ) 0.10 0.10
Outstanding at June 30, 2015 6,725,000 $ 0.46 $ 0.30 2.80 $ -
Outstanding and exercisable at June 30, 2015 3,475,000 $ 0.77 $ 0.53 1.24 $ - (1) The aggregate intrinsic value is based on the $0.06 closing price as of June 30, 2015 for the Company’s Common Stock.</t>
  </si>
  <si>
    <t>Schedule of information applies of options outstanding</t>
  </si>
  <si>
    <t xml:space="preserve">The following information applies to options outstanding at June 30, 2015:
Options Outstanding Options Exercisable
Exercise Number of Weighted Average Remaining Contractual Exercise Number Exercisable Exercise
$ 0.065 200,000 0.3 $ 0.065 150,000 $ 0.065
0.100 3,800,000 4.5 0.100 600,000 0.100
0.111 1,500,000 0.4 0.111 1,500,000 0.111
1.000 750,000 0.6 1.000 750,000 1.000
3.500 75,000 1.0 3.500 75,000 3.500
$ 3.600 400,000 1.1 $ 3.600 400,000 $ 3.600
6,725,000 3,475,000 </t>
  </si>
  <si>
    <t>Schedule of outstanding stock warrants</t>
  </si>
  <si>
    <t xml:space="preserve">Common Weighted
Outstanding and exercisable at December 31, 2014 45,473,780 $ 0.15
For the period ended June 30, 2015
Granted - -
Exercised - -
Expired (7,380,000 ) 0.15
Outstanding and exercisable at June 30, 2015 38,093,780 $ 0.15 </t>
  </si>
  <si>
    <t>Schedule of warrants outstanding</t>
  </si>
  <si>
    <t xml:space="preserve">The following information applies to warrants outstanding at June 30, 2015:
Warrant Warrant Warrant Weighted Anti-dilution Outstanding
9/30/2010 $ 0.15 9/30/2015 0.3 expired 18,000,010
11/29/2010 0.15 11/29/2015 0.4 expired 2,000,000
12/22/2010 0.15 12/22/2015 0.5 expired 7,973,780
11/20/2012 0.15 11/20/2017 2.4 expired 4,999,990
3/14/2013 0.15 3/14/2018 2.7 expired 120,000
9/12/2013 $ 0.15 11/20/2017 2.4 expired 5,000,000
38,093,780 </t>
  </si>
  <si>
    <t>Series A Preferred Stock Warrants</t>
  </si>
  <si>
    <t>Schedule of outstanding preferred stock warrants</t>
  </si>
  <si>
    <t xml:space="preserve">Preferred Weighted
Outstanding and exercisable at December 31, 2014 300,000 $ 4.00
For the period ended June 30, 2015
Granted 160,000 4.00
Exercised - -
Expired - -
Outstanding and exercisable at June 30, 2015 460,000 $ 4.00 </t>
  </si>
  <si>
    <t>Series B Preferred Stock Warrants</t>
  </si>
  <si>
    <t xml:space="preserve">Preferred Weighted
Outstanding and exercisable at December 31, 2014 1,170,000 $ 3.00
For the period ended June 30, 2015
Granted - -
Exercised - -
Expired - -
Outstanding and exercisable at June 30, 2015 1,170,000 $ 3.00 </t>
  </si>
  <si>
    <t>CAPITAL LEASE OBLIGATIONS (Tables)</t>
  </si>
  <si>
    <t>Schedule of capital leased assets</t>
  </si>
  <si>
    <t xml:space="preserve">June 30, 2015 December 31, 2014
Useful Life (Years)
Computer equipment and software 3 $ 1,179,211 $ 1,179,211
Phone System 3 15,011 15,011
1,194,222 1,194,222
Less accumulated depreciation (890,773 ) (803,353 )
$ 303,449 $ 390,869 </t>
  </si>
  <si>
    <t>Schedule of future minimum payments required under capital leases</t>
  </si>
  <si>
    <t xml:space="preserve">Future minimum payments required under capital leases at June 30, 2015 are as follows:
2015 $ 89,703
2016 179,406
2017 58,673
Total future payments 327,782
Less amount representing interest 13,016
Present value of future minimum payments 314,766
Less current portion 169,036
Long-term portion $ 145,730 </t>
  </si>
  <si>
    <t>FAIR VALUE MEASUREMENTS (Tables)</t>
  </si>
  <si>
    <t>Schedule of fair values of assets and liabilities</t>
  </si>
  <si>
    <t xml:space="preserve">As of June 30, 2015
Fair Value Measurements Using Liabilities at
Level 1 Level 2 Level 3 Fair Value
LIABILITIES:
Warrant liability $ - $ - $ - $ -
Total liabilities $ - $ - $ - $ -
As of December 31, 2014
Fair Value Measurements Using Liabilities at
Level 1 Level 2 Level 3 Fair Value
LIABILITIES:
Warrant liability $ - $ - $ 5,760 $ 5,760
Total liabilities $ - $ - $ 5,760 $ 5,760 </t>
  </si>
  <si>
    <t>Schedule of reconciliation of the warrant liability</t>
  </si>
  <si>
    <t xml:space="preserve">Warrant liability balance as of December 31, 2014 $ 5,760
Fair value of warrants whose anti-dilution provisions expired during the period (5,760 )
Warrant liability balance as of June 30, 2015 $ - </t>
  </si>
  <si>
    <t>BASIS OF PRESENTATION AND SUMMARY OF SIGNIFICANT ACCOUNTING POLICIES - Common stock equivalents (Details) - shares</t>
  </si>
  <si>
    <t>12 Months Ended</t>
  </si>
  <si>
    <t>Antidilutive Securities Excluded from Computation of Earnings Per Share [Line Items]</t>
  </si>
  <si>
    <t>Common stock equivalents</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BASIS OF PRESENTATION AND SUMMARY OF SIGNIFICANT ACCOUNTING POLICIES - Cost of revenues (Details 1) - USD ($)</t>
  </si>
  <si>
    <t>Compensation, employee benefits and related taxes</t>
  </si>
  <si>
    <t>Other cost of revenues</t>
  </si>
  <si>
    <t>BASIS OF PRESENTATION AND SUMMARY OF SIGNIFICANT ACCOUNTING POLICIES - Percentage of accounts receivable balance from two largest InsPro Enterprise clients (Details 2) - Customer Concentration Risk - Accounts Receivable</t>
  </si>
  <si>
    <t>Client #1</t>
  </si>
  <si>
    <t>Concentration Risk [Line Items]</t>
  </si>
  <si>
    <t>Percentage of account receivable</t>
  </si>
  <si>
    <t>25.00%</t>
  </si>
  <si>
    <t>16.00%</t>
  </si>
  <si>
    <t>Client #2</t>
  </si>
  <si>
    <t>21.00%</t>
  </si>
  <si>
    <t>14.00%</t>
  </si>
  <si>
    <t>Client #3</t>
  </si>
  <si>
    <t>13.00%</t>
  </si>
  <si>
    <t>Client #4</t>
  </si>
  <si>
    <t>12.00%</t>
  </si>
  <si>
    <t>BASIS OF PRESENTATION AND SUMMARY OF SIGNIFICANT ACCOUNTING POLICIES - Percentage of revenue earned from two largest InsPro Enterprise clients (Details 3) - Customer Concentration Risk - Sales Revenue</t>
  </si>
  <si>
    <t>Percentage of revenue</t>
  </si>
  <si>
    <t>17.00%</t>
  </si>
  <si>
    <t>20.00%</t>
  </si>
  <si>
    <t>10.00%</t>
  </si>
  <si>
    <t>11.00%</t>
  </si>
  <si>
    <t>BASIS OF PRESENTATION AND SUMMARY OF SIGNIFICANT ACCOUNTING POLICIES (Detail Textuals) - USD ($)</t>
  </si>
  <si>
    <t>Allowance for doubtful accounts</t>
  </si>
  <si>
    <t>Advertising and other marketing costs</t>
  </si>
  <si>
    <t>BASIS OF PRESENTATION AND SUMMARY OF SIGNIFICANT ACCOUNTING POLICIES (Detail Textuals 1) - USD ($)</t>
  </si>
  <si>
    <t>Dec. 31, 2010</t>
  </si>
  <si>
    <t>Cash in United States bank deposits</t>
  </si>
  <si>
    <t>Amount federally insured</t>
  </si>
  <si>
    <t>Amount not federally insured</t>
  </si>
  <si>
    <t>DISCONTINUED OPERATIONS - Financial position of discontinued operations (Details) - USD ($)</t>
  </si>
  <si>
    <t>Net current assets of discontinued operations</t>
  </si>
  <si>
    <t>DISCONTINUED OPERATIONS - Results of operations of discontinued operations (Details 1) - USD ($)</t>
  </si>
  <si>
    <t>Revenues:</t>
  </si>
  <si>
    <t>Operating expens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Details 1) - USD ($)</t>
  </si>
  <si>
    <t>Total depreciation</t>
  </si>
  <si>
    <t>Selling, general and administrative</t>
  </si>
  <si>
    <t>NOTES PAYABLE - Summary of notes payable (Details) - USD ($)</t>
  </si>
  <si>
    <t>Debt Instrument [Line Items]</t>
  </si>
  <si>
    <t>Notes payable for insurance premium financing</t>
  </si>
  <si>
    <t>Loan from Silicon Valley Bank</t>
  </si>
  <si>
    <t>NOTES PAYABLE (Detail Textuals)</t>
  </si>
  <si>
    <t>1 Months Ended</t>
  </si>
  <si>
    <t>Jun. 24, 2015USD ($)</t>
  </si>
  <si>
    <t>Loan and Security Agreement (the "Loan Agreement") | Silicon Valley Bank ("SVB")</t>
  </si>
  <si>
    <t>Line of Credit Facility [Line Items]</t>
  </si>
  <si>
    <t>Termination fees</t>
  </si>
  <si>
    <t>LOANS FROM RELATED PARTIES (Detail Textuals) - USD ($)</t>
  </si>
  <si>
    <t>Jan. 30, 2015</t>
  </si>
  <si>
    <t>Mar. 27, 2015</t>
  </si>
  <si>
    <t>Mar. 17, 2015</t>
  </si>
  <si>
    <t>Related Party Transaction [Line Items]</t>
  </si>
  <si>
    <t>Loan principal amount</t>
  </si>
  <si>
    <t>Interest rate per annum</t>
  </si>
  <si>
    <t>8.00%</t>
  </si>
  <si>
    <t>Percentage of voting power is transferred</t>
  </si>
  <si>
    <t>50.00%</t>
  </si>
  <si>
    <t>Co-Investment Fund II L.P.</t>
  </si>
  <si>
    <t>Common stock ownership percent</t>
  </si>
  <si>
    <t>5.00%</t>
  </si>
  <si>
    <t>Secured Convertible Promissory Note | Edmond Walters</t>
  </si>
  <si>
    <t>Secured Convertible Promissory Note | Note Purchase Agreement | Co-Investment Fund II L.P.</t>
  </si>
  <si>
    <t>Proceeds from Notes Payable</t>
  </si>
  <si>
    <t>Secured Convertible Promissory Note | Second Note Purchase Agreement | Co-Investment Fund II L.P.</t>
  </si>
  <si>
    <t>STOCKHOLDERS' (DEFICIT) EQUITY -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Exercise of warrants to purchase series B convertible preferred stock issued and outstanding and converted into common stock</t>
  </si>
  <si>
    <t>STOCKHOLDERS' (DEFICIT) EQUITY - Summary of outstanding stock options (Details 1) - Stock Options - USD ($) None in scaling factor is -9223372036854775296</t>
  </si>
  <si>
    <t>Number Of Shares Underlying Options</t>
  </si>
  <si>
    <t>Outstanding at December 31, 2014</t>
  </si>
  <si>
    <t>Granted</t>
  </si>
  <si>
    <t>Exercised</t>
  </si>
  <si>
    <t>Expired</t>
  </si>
  <si>
    <t>Outstanding at June 30, 2015</t>
  </si>
  <si>
    <t>Outstanding and exercisable at June 30, 2015</t>
  </si>
  <si>
    <t>Weighted Average Exercise Price</t>
  </si>
  <si>
    <t>Weighted Average Fair Value</t>
  </si>
  <si>
    <t>Options outstanding - Weighted average remaining contractual life (in years)</t>
  </si>
  <si>
    <t>2 years 9 months 18 days</t>
  </si>
  <si>
    <t>1 year 7 months 28 days</t>
  </si>
  <si>
    <t>Options outstanding and exercisable - Weighted average remaining contractual life (in years)</t>
  </si>
  <si>
    <t>1 year 2 months 26 days</t>
  </si>
  <si>
    <t>Options outstanding - Aggregate intrinsic value</t>
  </si>
  <si>
    <t>Options outstanding and exercisable - Aggregate intrinsic value</t>
  </si>
  <si>
    <t>The aggregate intrinsic value is based on the $0.06 closing price as of June 30, 2015 for the Company's Common Stock.</t>
  </si>
  <si>
    <t>STOCKHOLDERS' (DEFICIT) EQUITY- Summary of outstanding stock options (Parentheticals) (Details 1)</t>
  </si>
  <si>
    <t>Jun. 30, 2015$ / shares</t>
  </si>
  <si>
    <t>Closing price of common stock</t>
  </si>
  <si>
    <t>STOCKHOLDERS' (DEFICIT) EQUITY - Information applies to options outstanding (Details 2) - Stock Options - $ / shares</t>
  </si>
  <si>
    <t>Options Outstanding - Exercise Price</t>
  </si>
  <si>
    <t>Options Outstanding - Number of shares underlying options</t>
  </si>
  <si>
    <t>Options Exercisable - Number Exercisable</t>
  </si>
  <si>
    <t>Options Exercisable - Exercise Price</t>
  </si>
  <si>
    <t>Exercise Price of $0.065</t>
  </si>
  <si>
    <t>3 months 18 days</t>
  </si>
  <si>
    <t>Exercise Price of $0.100</t>
  </si>
  <si>
    <t>4 years 6 months</t>
  </si>
  <si>
    <t>Exercise Price of $0.111</t>
  </si>
  <si>
    <t>4 months 24 days</t>
  </si>
  <si>
    <t>Exercise Price of $1.000</t>
  </si>
  <si>
    <t>7 months 6 days</t>
  </si>
  <si>
    <t>Exercise Price of $3.500</t>
  </si>
  <si>
    <t>1 year</t>
  </si>
  <si>
    <t>Exercise Price of $3.600</t>
  </si>
  <si>
    <t>1 year 1 month 6 days</t>
  </si>
  <si>
    <t>STOCKHOLDERS' (DEFICIT) EQUITY - Summary of status of outstanding stock warrants (Details 3) - 6 months ended Jun. 30, 2015 - Common Stock warrants</t>
  </si>
  <si>
    <t>$ / Warrantshares</t>
  </si>
  <si>
    <t>Common Stock Warrants</t>
  </si>
  <si>
    <t>Outstanding and exercisable at December 31, 2014 | shares</t>
  </si>
  <si>
    <t>Granted | shares</t>
  </si>
  <si>
    <t>Exercised | shares</t>
  </si>
  <si>
    <t>Expired | shares</t>
  </si>
  <si>
    <t>Outstanding and exercisable at June 30, 2015 | shares</t>
  </si>
  <si>
    <t>Outstanding and exercisable at December 31, 2014</t>
  </si>
  <si>
    <t>STOCKHOLDERS' (DEFICIT) EQUITY - Information applies to warrants outstanding (Details 4) - Jun. 30, 2015 - $ / shares</t>
  </si>
  <si>
    <t>Total</t>
  </si>
  <si>
    <t>Outstanding Common Stock Warrants</t>
  </si>
  <si>
    <t>Warrant | Warrant issued on September 30, 2010</t>
  </si>
  <si>
    <t>Warrant Exercise Price</t>
  </si>
  <si>
    <t>Warrant Expiration Date</t>
  </si>
  <si>
    <t>Weighted Average Remaining Life</t>
  </si>
  <si>
    <t>Warrant | Warrant issued on November 29, 2010</t>
  </si>
  <si>
    <t>Nov. 29,
		2015</t>
  </si>
  <si>
    <t>Warrant | Warrant issued on December 22, 2010</t>
  </si>
  <si>
    <t>Dec. 22,
		2015</t>
  </si>
  <si>
    <t>6 months</t>
  </si>
  <si>
    <t>Warrant | Warrant issued on November 20, 2012</t>
  </si>
  <si>
    <t>Nov. 20,
		2017</t>
  </si>
  <si>
    <t>2 years 4 months 24 days</t>
  </si>
  <si>
    <t>Warrant | Warrant issued on March 14, 2013</t>
  </si>
  <si>
    <t>Mar. 14,
		2018</t>
  </si>
  <si>
    <t>2 years 8 months 12 days</t>
  </si>
  <si>
    <t>Warrant | Warrant issued on September 12, 2013</t>
  </si>
  <si>
    <t>STOCKHOLDERS' (DEFICIT) EQUITY - Summary of status of outstanding series A preferred stock warrants (Details 5) - 6 months ended Jun. 30, 2015 - Series A Preferred Stock Warrants</t>
  </si>
  <si>
    <t>Preferred Stock warrants</t>
  </si>
  <si>
    <t>STOCKHOLDERS' (DEFICIT) EQUITY - Summary of status of outstanding series B preferred stock warrants (Details 6) - 6 months ended Jun. 30, 2015 - Series B Preferred Stock Warrants</t>
  </si>
  <si>
    <t>STOCKHOLDERS' (DEFICIT) EQUITY (Detail Textuals) - $ / shares</t>
  </si>
  <si>
    <t>STOCKHOLDERS' (DEFICIT) EQUITY (Detail Textuals 1)</t>
  </si>
  <si>
    <t>Jun. 30, 2015USD ($)$ / sharesshares</t>
  </si>
  <si>
    <t>Dec. 31, 2014USD ($)$ / sharesshares</t>
  </si>
  <si>
    <t>Preferred stock, par value (in dollars per share) | $ / shares</t>
  </si>
  <si>
    <t>Preferred stock, capital shares reserved for future issuance</t>
  </si>
  <si>
    <t>Preferred stock, liquidation preference issue value | $</t>
  </si>
  <si>
    <t>Preferred stock having right to votes</t>
  </si>
  <si>
    <t>20 votes</t>
  </si>
  <si>
    <t>Description of liquidation preference value</t>
  </si>
  <si>
    <t>Liquidation preference equal to two and a half (2.5) times the Series A Preferred Stock original issue price or $12,767,500, subject to certain customary adjustments</t>
  </si>
  <si>
    <t>Preferred stock liquidation preference value, condition, multiple</t>
  </si>
  <si>
    <t>Minimum number of shares outstanding required to effect or validate merger</t>
  </si>
  <si>
    <t>Common stock issued upon conversion</t>
  </si>
  <si>
    <t>Liquidation preference equal to the Series B Preferred Stock original issue price or $11,428,134, subject to certain customary adjustments,</t>
  </si>
  <si>
    <t>STOCKHOLDERS' (DEFICIT) EQUITY (Detail Textuals 2) - Jun. 30, 2015 - USD ($)</t>
  </si>
  <si>
    <t>Stock Options</t>
  </si>
  <si>
    <t>Share-based Compensation Arrangement by Share-based Payment Award, Options, Expirations in Period</t>
  </si>
  <si>
    <t>Number of options granted</t>
  </si>
  <si>
    <t>Compensation expense pertaining to salaries, commission and related taxes</t>
  </si>
  <si>
    <t>Stock Options | Granted on March 27, 2015</t>
  </si>
  <si>
    <t>Option exercise price</t>
  </si>
  <si>
    <t>Stock Options | Granted on March 27, 2015 | Executive</t>
  </si>
  <si>
    <t>Option vesting period</t>
  </si>
  <si>
    <t>5 years</t>
  </si>
  <si>
    <t>Value of the option granted</t>
  </si>
  <si>
    <t>Valuation method</t>
  </si>
  <si>
    <t>Black-Scholes option-pricing model</t>
  </si>
  <si>
    <t>Expected volatility rate</t>
  </si>
  <si>
    <t>792.00%</t>
  </si>
  <si>
    <t>Risk-free interest rate</t>
  </si>
  <si>
    <t>0.12%</t>
  </si>
  <si>
    <t>Expected life in years</t>
  </si>
  <si>
    <t>Assumed dividend yield</t>
  </si>
  <si>
    <t>0.00%</t>
  </si>
  <si>
    <t>Stock Options | Granted on March 27, 2015 | Executive | Common Stock</t>
  </si>
  <si>
    <t>Stock Options | Granted on March 27, 2015 | Vesting on March 27, 2016 | Common Stock</t>
  </si>
  <si>
    <t>Stock Options | Granted on March 27, 2015 | Vesting on March 27, 2017 | Common Stock</t>
  </si>
  <si>
    <t>Stock Options | Granted on March 27, 2015 | Vesting on March 27, 2018 | Common Stock</t>
  </si>
  <si>
    <t>STOCKHOLDERS' (DEFICIT) EQUITY (Detail Textuals 3) - USD ($)</t>
  </si>
  <si>
    <t>Share Price</t>
  </si>
  <si>
    <t>Stock option expense</t>
  </si>
  <si>
    <t>Expense pertaining to warrants to purchase Series A Preferred Stock</t>
  </si>
  <si>
    <t>Expense pertaining to an amended and restated warrant to purchase Series A Preferred Stock</t>
  </si>
  <si>
    <t>Stock Options | 2010 Equity Compensation Plan</t>
  </si>
  <si>
    <t>Number of shares authorized</t>
  </si>
  <si>
    <t>Common stock reserved for issuance</t>
  </si>
  <si>
    <t>Stock Options | Series A Convertible Preferred Stock</t>
  </si>
  <si>
    <t>Unrecognized cost of unvested equity compensation</t>
  </si>
  <si>
    <t>Weighted average period for unrecognized compensation of unvested options</t>
  </si>
  <si>
    <t>3 years 2 months 12 days</t>
  </si>
  <si>
    <t>STOCKHOLDERS' (DEFICIT) EQUITY (Detail Textuals 4)</t>
  </si>
  <si>
    <t>Common Stock Warrant</t>
  </si>
  <si>
    <t>Weighted average remaining contractual life</t>
  </si>
  <si>
    <t>10 months 24 days</t>
  </si>
  <si>
    <t>2 years 1 month 6 days</t>
  </si>
  <si>
    <t>3 years 10 months 24 days</t>
  </si>
  <si>
    <t>STOCKHOLDERS' (DEFICIT) EQUITY (Detail Textuals 5)</t>
  </si>
  <si>
    <t>Mar. 27, 2015USD ($)Executive$ / sharesshares</t>
  </si>
  <si>
    <t>Jun. 30, 2015USD ($)$ / shares</t>
  </si>
  <si>
    <t>Dec. 31, 2014$ / shares</t>
  </si>
  <si>
    <t>Aggregate number of warrants</t>
  </si>
  <si>
    <t>Exercise price of warrants (in dollars per share) | $ / shares</t>
  </si>
  <si>
    <t>Fair value adjustment of warrants | $</t>
  </si>
  <si>
    <t>Fair value measurements, valuation technique</t>
  </si>
  <si>
    <t>Expected volatility</t>
  </si>
  <si>
    <t>375.00%</t>
  </si>
  <si>
    <t>Risk free interest rate</t>
  </si>
  <si>
    <t>Expected term</t>
  </si>
  <si>
    <t>1 year 6 months</t>
  </si>
  <si>
    <t>Dividend yield</t>
  </si>
  <si>
    <t>Compensation expense for warrants in salaries, commission and related taxes | $</t>
  </si>
  <si>
    <t>Series A Preferred Stock Warrants | Executive</t>
  </si>
  <si>
    <t>Number of executives | Executive</t>
  </si>
  <si>
    <t>768.00%</t>
  </si>
  <si>
    <t>Series A Preferred Stock Warrants | Granted on March 27, 2015 | Vesting on March 27, 2016 | Executive</t>
  </si>
  <si>
    <t>Options vested number of shares</t>
  </si>
  <si>
    <t>Series A Preferred Stock Warrants | Granted on March 27, 2015 | Vesting on March 27, 2017 | Executive</t>
  </si>
  <si>
    <t>Series A Preferred Stock Warrants | Granted on March 27, 2015 | Vesting on March 27, 2018 | Executive</t>
  </si>
  <si>
    <t>Series A Preferred Stock Warrants | Granted on March 27, 2015 | Vesting on March 27, 2019 | Executive</t>
  </si>
  <si>
    <t>CAPITAL LEASE OBLIGATIONS (Details) - USD ($)</t>
  </si>
  <si>
    <t>Capital Leased Assets [Line Items]</t>
  </si>
  <si>
    <t>Capital leased assets, gross</t>
  </si>
  <si>
    <t>Capital leased assets, net</t>
  </si>
  <si>
    <t>Phone System</t>
  </si>
  <si>
    <t>CAPITAL LEASE OBLIGATIONS (Details 1) - USD ($)</t>
  </si>
  <si>
    <t>Total future payments</t>
  </si>
  <si>
    <t>Less amount representing interest</t>
  </si>
  <si>
    <t>Present value of future minimum payments</t>
  </si>
  <si>
    <t>Less current portion</t>
  </si>
  <si>
    <t>Long-term portion</t>
  </si>
  <si>
    <t>DEFINED CONTRIBUTION 401(k) PLAN - Summary of employee defined contribution (Detail Textuals) - USD ($)</t>
  </si>
  <si>
    <t>Jan. 31, 2007</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Elective contribution to the plan</t>
  </si>
  <si>
    <t>Employee's matching contribution to the plan by the employer</t>
  </si>
  <si>
    <t>4.00%</t>
  </si>
  <si>
    <t>Employer contribution to the plan</t>
  </si>
  <si>
    <t>OPERATING LEASES AND FUTURE COMMITMENTS (Detail Textuals)</t>
  </si>
  <si>
    <t>Jul. 07, 2006USD ($)ft²</t>
  </si>
  <si>
    <t>Apr. 28, 2015USD ($)ft²</t>
  </si>
  <si>
    <t>Jun. 30, 2015USD ($)</t>
  </si>
  <si>
    <t>Jun. 30, 2014USD ($)</t>
  </si>
  <si>
    <t>Restricted Cash Commitments and Contingencies [Line Items]</t>
  </si>
  <si>
    <t>Deferred rent</t>
  </si>
  <si>
    <t>Monthly rent</t>
  </si>
  <si>
    <t>Lease agreement | Radnor Properties-SDC, L.P. (the "Landlord")</t>
  </si>
  <si>
    <t>Office space under lease agreement | ft²</t>
  </si>
  <si>
    <t>Rent plus certain building expenses per annum at beginning</t>
  </si>
  <si>
    <t>Rent plus certain building expenses per annum at ending</t>
  </si>
  <si>
    <t>Area of office space for which rent is waived for first five months of lease term | ft²</t>
  </si>
  <si>
    <t>Area of office space for which rent is waived for first twelve months for remaining | ft²</t>
  </si>
  <si>
    <t>Lease agreement | BPG Officer VI Baldwin Tower L.P. ("BPG")</t>
  </si>
  <si>
    <t>Office space | ft²</t>
  </si>
  <si>
    <t>OPERATING LEASES AND FUTURE COMMITMENTS (Detail Textuals 1) - USD ($)</t>
  </si>
  <si>
    <t>Rent expense</t>
  </si>
  <si>
    <t>FAIR VALUE MEASUREMENTS - Summary of fair values of assets and liabilities (Details) - USD ($)</t>
  </si>
  <si>
    <t>LIABILITIES:</t>
  </si>
  <si>
    <t>Recurring basis | Liabilities at Fair Value</t>
  </si>
  <si>
    <t>Recurring basis | Fair Value Measurements Using Level 1</t>
  </si>
  <si>
    <t>Recurring basis | Fair Value Measurements Using Level 2</t>
  </si>
  <si>
    <t>Recurring basis | Fair Value Measurements Using Level 3</t>
  </si>
  <si>
    <t>FAIR VALUE MEASUREMENTS - Reconciliation of warrant liability measured at fair value on recurring basis (Details 1) - Warrant Liability</t>
  </si>
  <si>
    <t>Fair Value, Liabilities Measured on Recurring Basis, Unobservable Input Reconciliation, Calculation [Roll Forward]</t>
  </si>
  <si>
    <t>Warrant liability balance as of December 31, 2014</t>
  </si>
  <si>
    <t>Fair value of warrants whose anti-dilution provisions expired during the period</t>
  </si>
  <si>
    <t>Warrant liability balance as of June 30, 2015</t>
  </si>
  <si>
    <t>FAIR VALUE MEASUREMENTS (Detail Textuals)</t>
  </si>
  <si>
    <t>Fair value of warrant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09442</v>
      </c>
    </row>
    <row r="6" spans="1:3">
      <c s="4" r="A6" t="s">
        <v>8</v>
      </c>
      <c s="4" r="B6" t="s">
        <v>9</v>
      </c>
    </row>
    <row r="7" spans="1:3">
      <c s="4" r="A7" t="s">
        <v>10</v>
      </c>
      <c s="4" r="B7" t="s">
        <v>11</v>
      </c>
    </row>
    <row r="8" spans="1:3">
      <c s="4" r="A8" t="s">
        <v>12</v>
      </c>
      <c s="4" r="B8" t="s">
        <v>13</v>
      </c>
    </row>
    <row r="9" spans="1:3">
      <c s="4" r="A9" t="s">
        <v>14</v>
      </c>
      <c s="5" r="C9" t="n">
        <v>41543655</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1</v>
      </c>
    </row>
    <row r="4" spans="1:2">
      <c s="4" r="A4" t="s">
        <v>161</v>
      </c>
      <c s="4" r="B4" t="s">
        <v>162</v>
      </c>
    </row>
    <row r="5" spans="1:2">
      <c s="4" r="A5" t="s">
        <v>163</v>
      </c>
      <c s="4" r="B5" t="s">
        <v>164</v>
      </c>
    </row>
    <row r="6" spans="1:2">
      <c s="4" r="A6" t="s">
        <v>165</v>
      </c>
      <c s="4" r="B6" t="s">
        <v>166</v>
      </c>
    </row>
    <row r="7" spans="1:2">
      <c s="4" r="A7" t="s">
        <v>108</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row r="13" spans="1:2">
      <c s="4" r="A13" t="s">
        <v>178</v>
      </c>
      <c s="4" r="B13" t="s">
        <v>179</v>
      </c>
    </row>
    <row r="14" spans="1:2">
      <c s="4" r="A14" t="s">
        <v>76</v>
      </c>
      <c s="4" r="B14" t="s">
        <v>180</v>
      </c>
    </row>
    <row r="15" spans="1:2">
      <c s="4" r="A15" t="s">
        <v>80</v>
      </c>
      <c s="4" r="B15" t="s">
        <v>181</v>
      </c>
    </row>
    <row r="16" spans="1:2">
      <c s="4" r="A16" t="s">
        <v>182</v>
      </c>
      <c s="4" r="B16" t="s">
        <v>183</v>
      </c>
    </row>
    <row r="17" spans="1:2">
      <c s="4" r="A17" t="s">
        <v>104</v>
      </c>
      <c s="4" r="B17" t="s">
        <v>184</v>
      </c>
    </row>
    <row r="18" spans="1:2">
      <c s="4" r="A18" t="s">
        <v>185</v>
      </c>
      <c s="4" r="B18" t="s">
        <v>186</v>
      </c>
    </row>
    <row r="19" spans="1:2">
      <c s="4" r="A19" t="s">
        <v>187</v>
      </c>
      <c s="4" r="B19" t="s">
        <v>188</v>
      </c>
    </row>
    <row r="20" spans="1:2">
      <c s="4" r="A20" t="s">
        <v>189</v>
      </c>
      <c s="4" r="B20"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191</v>
      </c>
      <c s="2" r="B1" t="s">
        <v>1</v>
      </c>
    </row>
    <row r="2" spans="1:2">
      <c s="2" r="B2" t="s">
        <v>2</v>
      </c>
    </row>
    <row r="3" spans="1:2">
      <c s="3" r="A3" t="s">
        <v>131</v>
      </c>
    </row>
    <row r="4" spans="1:2">
      <c s="4" r="A4" t="s">
        <v>192</v>
      </c>
      <c s="4" r="B4" t="s">
        <v>193</v>
      </c>
    </row>
    <row r="5" spans="1:2">
      <c s="4" r="A5" t="s">
        <v>194</v>
      </c>
      <c s="4" r="B5" t="s">
        <v>195</v>
      </c>
    </row>
    <row r="6" spans="1:2">
      <c s="4" r="A6" t="s">
        <v>196</v>
      </c>
      <c s="4" r="B6" t="s">
        <v>197</v>
      </c>
    </row>
    <row r="7" spans="1:2">
      <c s="4" r="A7" t="s">
        <v>198</v>
      </c>
      <c s="4" r="B7"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34</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137</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r="1" spans="1:5">
      <c s="1" r="A1" t="s">
        <v>24</v>
      </c>
      <c s="2" r="C1" t="s">
        <v>2</v>
      </c>
      <c s="2" r="D1" t="s">
        <v>25</v>
      </c>
    </row>
    <row r="2" spans="1:5">
      <c s="3" r="A2" t="s">
        <v>26</v>
      </c>
    </row>
    <row r="3" spans="1:5">
      <c s="4" r="A3" t="s">
        <v>27</v>
      </c>
      <c s="7" r="C3" t="n">
        <v>3179256</v>
      </c>
      <c s="7" r="D3" t="n">
        <v>3431001</v>
      </c>
      <c s="4" r="E3" t="s">
        <v>28</v>
      </c>
    </row>
    <row r="4" spans="1:5">
      <c s="4" r="A4" t="s">
        <v>29</v>
      </c>
      <c s="5" r="C4" t="n">
        <v>2622563</v>
      </c>
      <c s="5" r="D4" t="n">
        <v>2244812</v>
      </c>
      <c s="4" r="E4" t="s">
        <v>28</v>
      </c>
    </row>
    <row r="5" spans="1:5">
      <c s="4" r="A5" t="s">
        <v>30</v>
      </c>
      <c s="5" r="C5" t="n">
        <v>366236</v>
      </c>
      <c s="5" r="D5" t="n">
        <v>321228</v>
      </c>
      <c s="4" r="E5" t="s">
        <v>28</v>
      </c>
    </row>
    <row r="6" spans="1:5">
      <c s="4" r="A6" t="s">
        <v>31</v>
      </c>
      <c s="5" r="C6" t="n">
        <v>2642</v>
      </c>
      <c s="5" r="D6" t="n">
        <v>2796</v>
      </c>
      <c s="4" r="E6" t="s">
        <v>28</v>
      </c>
    </row>
    <row r="7" spans="1:5">
      <c s="4" r="A7" t="s">
        <v>32</v>
      </c>
      <c s="5" r="C7" t="n">
        <v>16598</v>
      </c>
      <c s="5" r="D7" t="n">
        <v>19783</v>
      </c>
      <c s="4" r="E7" t="s">
        <v>28</v>
      </c>
    </row>
    <row r="8" spans="1:5">
      <c s="4" r="A8" t="s">
        <v>33</v>
      </c>
      <c s="5" r="C8" t="n">
        <v>6187295</v>
      </c>
      <c s="5" r="D8" t="n">
        <v>6019620</v>
      </c>
      <c s="4" r="E8" t="s">
        <v>28</v>
      </c>
    </row>
    <row r="9" spans="1:5">
      <c s="4" r="A9" t="s">
        <v>34</v>
      </c>
      <c s="5" r="C9" t="n">
        <v>810676</v>
      </c>
      <c s="5" r="D9" t="n">
        <v>1104441</v>
      </c>
      <c s="4" r="E9" t="s">
        <v>28</v>
      </c>
    </row>
    <row r="10" spans="1:5">
      <c s="4" r="A10" t="s">
        <v>35</v>
      </c>
      <c s="5" r="C10" t="n">
        <v>50000</v>
      </c>
      <c s="5" r="D10" t="n">
        <v>50000</v>
      </c>
      <c s="4" r="E10" t="s">
        <v>28</v>
      </c>
    </row>
    <row r="11" spans="1:5">
      <c s="4" r="A11" t="s">
        <v>36</v>
      </c>
      <c s="5" r="C11" t="n">
        <v>7047971</v>
      </c>
      <c s="5" r="D11" t="n">
        <v>7174061</v>
      </c>
      <c s="4" r="E11" t="s">
        <v>28</v>
      </c>
    </row>
    <row r="12" spans="1:5">
      <c s="3" r="A12" t="s">
        <v>37</v>
      </c>
    </row>
    <row r="13" spans="1:5">
      <c s="4" r="A13" t="s">
        <v>38</v>
      </c>
      <c s="5" r="C13" t="n">
        <v>95575</v>
      </c>
      <c s="5" r="D13" t="n">
        <v>549329</v>
      </c>
      <c s="4" r="E13" t="s">
        <v>28</v>
      </c>
    </row>
    <row r="14" spans="1:5">
      <c s="4" r="A14" t="s">
        <v>39</v>
      </c>
      <c s="5" r="C14" t="n">
        <v>2054358</v>
      </c>
    </row>
    <row r="15" spans="1:5">
      <c s="4" r="A15" t="s">
        <v>40</v>
      </c>
      <c s="5" r="C15" t="n">
        <v>5705305</v>
      </c>
      <c s="5" r="D15" t="n">
        <v>4834128</v>
      </c>
      <c s="4" r="E15" t="s">
        <v>28</v>
      </c>
    </row>
    <row r="16" spans="1:5">
      <c s="4" r="A16" t="s">
        <v>41</v>
      </c>
      <c s="5" r="C16" t="n">
        <v>602424</v>
      </c>
      <c s="5" r="D16" t="n">
        <v>373310</v>
      </c>
      <c s="4" r="E16" t="s">
        <v>28</v>
      </c>
    </row>
    <row r="17" spans="1:5">
      <c s="4" r="A17" t="s">
        <v>42</v>
      </c>
      <c s="5" r="C17" t="n">
        <v>169036</v>
      </c>
      <c s="5" r="D17" t="n">
        <v>182388</v>
      </c>
      <c s="4" r="E17" t="s">
        <v>28</v>
      </c>
    </row>
    <row r="18" spans="1:5">
      <c s="4" r="A18" t="s">
        <v>43</v>
      </c>
      <c s="5" r="C18" t="n">
        <v>500000</v>
      </c>
    </row>
    <row r="19" spans="1:5">
      <c s="4" r="A19" t="s">
        <v>44</v>
      </c>
      <c s="5" r="C19" t="n">
        <v>3503894</v>
      </c>
      <c s="5" r="D19" t="n">
        <v>2251688</v>
      </c>
      <c s="4" r="E19" t="s">
        <v>28</v>
      </c>
    </row>
    <row r="20" spans="1:5">
      <c s="4" r="A20" t="s">
        <v>45</v>
      </c>
      <c s="5" r="C20" t="n">
        <v>12630592</v>
      </c>
      <c s="5" r="D20" t="n">
        <v>8190843</v>
      </c>
      <c s="4" r="E20" t="s">
        <v>28</v>
      </c>
    </row>
    <row r="21" spans="1:5">
      <c s="3" r="A21" t="s">
        <v>46</v>
      </c>
    </row>
    <row r="22" spans="1:5">
      <c s="4" r="A22" t="s">
        <v>47</v>
      </c>
      <c s="4" r="B22" t="s">
        <v>28</v>
      </c>
      <c s="5" r="D22" t="n">
        <v>5760</v>
      </c>
    </row>
    <row r="23" spans="1:5">
      <c s="4" r="A23" t="s">
        <v>48</v>
      </c>
      <c s="5" r="C23" t="n">
        <v>145730</v>
      </c>
      <c s="5" r="D23" t="n">
        <v>231207</v>
      </c>
      <c s="4" r="E23" t="s">
        <v>28</v>
      </c>
    </row>
    <row r="24" spans="1:5">
      <c s="4" r="A24" t="s">
        <v>49</v>
      </c>
      <c s="5" r="C24" t="n">
        <v>145730</v>
      </c>
      <c s="5" r="D24" t="n">
        <v>236967</v>
      </c>
      <c s="4" r="E24" t="s">
        <v>28</v>
      </c>
    </row>
    <row r="25" spans="1:5">
      <c s="4" r="A25" t="s">
        <v>50</v>
      </c>
      <c s="7" r="C25" t="n">
        <v>12776322</v>
      </c>
      <c s="7" r="D25" t="n">
        <v>8427810</v>
      </c>
      <c s="4" r="E25" t="s">
        <v>28</v>
      </c>
    </row>
    <row r="26" spans="1:5">
      <c s="3" r="A26" t="s">
        <v>51</v>
      </c>
    </row>
    <row r="27" spans="1:5">
      <c s="4" r="A27" t="s">
        <v>52</v>
      </c>
    </row>
    <row r="28" spans="1:5">
      <c s="4" r="A28" t="s">
        <v>53</v>
      </c>
      <c s="7" r="C28" t="n">
        <v>41543</v>
      </c>
      <c s="7" r="D28" t="n">
        <v>41543</v>
      </c>
      <c s="4" r="E28" t="s">
        <v>28</v>
      </c>
    </row>
    <row r="29" spans="1:5">
      <c s="4" r="A29" t="s">
        <v>54</v>
      </c>
      <c s="5" r="C29" t="n">
        <v>45975099</v>
      </c>
      <c s="5" r="D29" t="n">
        <v>45738974</v>
      </c>
      <c s="4" r="E29" t="s">
        <v>28</v>
      </c>
    </row>
    <row r="30" spans="1:5">
      <c s="4" r="A30" t="s">
        <v>55</v>
      </c>
      <c s="5" r="C30" t="n">
        <v>-62319016</v>
      </c>
      <c s="5" r="D30" t="n">
        <v>-57608289</v>
      </c>
      <c s="4" r="E30" t="s">
        <v>28</v>
      </c>
    </row>
    <row r="31" spans="1:5">
      <c s="4" r="A31" t="s">
        <v>56</v>
      </c>
      <c s="5" r="C31" t="n">
        <v>-5728351</v>
      </c>
      <c s="5" r="D31" t="n">
        <v>-1253749</v>
      </c>
      <c s="4" r="E31" t="s">
        <v>28</v>
      </c>
    </row>
    <row r="32" spans="1:5">
      <c s="4" r="A32" t="s">
        <v>57</v>
      </c>
      <c s="5" r="C32" t="n">
        <v>7047971</v>
      </c>
      <c s="5" r="D32" t="n">
        <v>7174061</v>
      </c>
      <c s="4" r="E32" t="s">
        <v>28</v>
      </c>
    </row>
    <row r="33" spans="1:5">
      <c s="4" r="A33" t="s">
        <v>58</v>
      </c>
    </row>
    <row r="34" spans="1:5">
      <c s="3" r="A34" t="s">
        <v>51</v>
      </c>
    </row>
    <row r="35" spans="1:5">
      <c s="4" r="A35" t="s">
        <v>52</v>
      </c>
      <c s="5" r="C35" t="n">
        <v>2864104</v>
      </c>
      <c s="5" r="D35" t="n">
        <v>2864104</v>
      </c>
      <c s="4" r="E35" t="s">
        <v>28</v>
      </c>
    </row>
    <row r="36" spans="1:5">
      <c s="4" r="A36" t="s">
        <v>59</v>
      </c>
    </row>
    <row r="37" spans="1:5">
      <c s="3" r="A37" t="s">
        <v>51</v>
      </c>
    </row>
    <row r="38" spans="1:5">
      <c s="4" r="A38" t="s">
        <v>52</v>
      </c>
      <c s="7" r="C38" t="n">
        <v>7709919</v>
      </c>
      <c s="7" r="D38" t="n">
        <v>7709919</v>
      </c>
      <c s="4" r="E38" t="s">
        <v>28</v>
      </c>
    </row>
    <row r="39" spans="1:5">
      <c t="n" r="A39"/>
    </row>
    <row r="40" spans="1:5">
      <c s="4" r="A40" t="s">
        <v>28</v>
      </c>
      <c s="4" r="B40" t="s">
        <v>60</v>
      </c>
    </row>
  </sheetData>
  <mergeCells count="4">
    <mergeCell ref="A1:B1"/>
    <mergeCell ref="D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140</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row>
    <row r="10" spans="1:2">
      <c s="3" r="A10" t="s">
        <v>212</v>
      </c>
    </row>
    <row r="11" spans="1:2">
      <c s="4" r="A11" t="s">
        <v>224</v>
      </c>
      <c s="4" r="B11" t="s">
        <v>225</v>
      </c>
    </row>
    <row r="12" spans="1:2">
      <c s="4" r="A12" t="s">
        <v>226</v>
      </c>
    </row>
    <row r="13" spans="1:2">
      <c s="3" r="A13" t="s">
        <v>212</v>
      </c>
    </row>
    <row r="14" spans="1:2">
      <c s="4" r="A14" t="s">
        <v>224</v>
      </c>
      <c s="4" r="B1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28</v>
      </c>
      <c s="2" r="B1" t="s">
        <v>1</v>
      </c>
    </row>
    <row r="2" spans="1:2">
      <c s="2" r="B2" t="s">
        <v>2</v>
      </c>
    </row>
    <row r="3" spans="1:2">
      <c s="3" r="A3" t="s">
        <v>149</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158</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8</v>
      </c>
      <c s="2" r="B1" t="s">
        <v>1</v>
      </c>
      <c s="2" r="C1" t="s">
        <v>239</v>
      </c>
    </row>
    <row r="2" spans="1:3">
      <c s="2" r="B2" t="s">
        <v>2</v>
      </c>
      <c s="2" r="C2" t="s">
        <v>25</v>
      </c>
    </row>
    <row r="3" spans="1:3">
      <c s="3" r="A3" t="s">
        <v>240</v>
      </c>
    </row>
    <row r="4" spans="1:3">
      <c s="4" r="A4" t="s">
        <v>241</v>
      </c>
      <c s="5" r="B4" t="n">
        <v>179141340</v>
      </c>
      <c s="5" r="C4" t="n">
        <v>183321340</v>
      </c>
    </row>
    <row r="5" spans="1:3">
      <c s="4" r="A5" t="s">
        <v>242</v>
      </c>
    </row>
    <row r="6" spans="1:3">
      <c s="3" r="A6" t="s">
        <v>240</v>
      </c>
    </row>
    <row r="7" spans="1:3">
      <c s="4" r="A7" t="s">
        <v>241</v>
      </c>
      <c s="5" r="B7" t="n">
        <v>25535000</v>
      </c>
      <c s="5" r="C7" t="n">
        <v>25535000</v>
      </c>
    </row>
    <row r="8" spans="1:3">
      <c s="4" r="A8" t="s">
        <v>243</v>
      </c>
    </row>
    <row r="9" spans="1:3">
      <c s="3" r="A9" t="s">
        <v>240</v>
      </c>
    </row>
    <row r="10" spans="1:3">
      <c s="4" r="A10" t="s">
        <v>241</v>
      </c>
      <c s="5" r="B10" t="n">
        <v>76187560</v>
      </c>
      <c s="5" r="C10" t="n">
        <v>76187560</v>
      </c>
    </row>
    <row r="11" spans="1:3">
      <c s="4" r="A11" t="s">
        <v>244</v>
      </c>
    </row>
    <row r="12" spans="1:3">
      <c s="3" r="A12" t="s">
        <v>240</v>
      </c>
    </row>
    <row r="13" spans="1:3">
      <c s="4" r="A13" t="s">
        <v>241</v>
      </c>
      <c s="5" r="B13" t="n">
        <v>6725000</v>
      </c>
      <c s="5" r="C13" t="n">
        <v>6725000</v>
      </c>
    </row>
    <row r="14" spans="1:3">
      <c s="4" r="A14" t="s">
        <v>245</v>
      </c>
    </row>
    <row r="15" spans="1:3">
      <c s="3" r="A15" t="s">
        <v>240</v>
      </c>
    </row>
    <row r="16" spans="1:3">
      <c s="4" r="A16" t="s">
        <v>241</v>
      </c>
      <c s="5" r="B16" t="n">
        <v>38093780</v>
      </c>
      <c s="5" r="C16" t="n">
        <v>45473780</v>
      </c>
    </row>
    <row r="17" spans="1:3">
      <c s="4" r="A17" t="s">
        <v>246</v>
      </c>
    </row>
    <row r="18" spans="1:3">
      <c s="3" r="A18" t="s">
        <v>240</v>
      </c>
    </row>
    <row r="19" spans="1:3">
      <c s="4" r="A19" t="s">
        <v>241</v>
      </c>
      <c s="5" r="B19" t="n">
        <v>9200000</v>
      </c>
      <c s="5" r="C19" t="n">
        <v>6000000</v>
      </c>
    </row>
    <row r="20" spans="1:3">
      <c s="4" r="A20" t="s">
        <v>247</v>
      </c>
    </row>
    <row r="21" spans="1:3">
      <c s="3" r="A21" t="s">
        <v>240</v>
      </c>
    </row>
    <row r="22" spans="1:3">
      <c s="4" r="A22" t="s">
        <v>241</v>
      </c>
      <c s="5" r="B22" t="n">
        <v>23400000</v>
      </c>
      <c s="5" r="C22" t="n">
        <v>234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72</v>
      </c>
      <c s="2" r="D1" t="s">
        <v>1</v>
      </c>
    </row>
    <row r="2" spans="1:5">
      <c s="2" r="B2" t="s">
        <v>2</v>
      </c>
      <c s="2" r="C2" t="s">
        <v>73</v>
      </c>
      <c s="2" r="D2" t="s">
        <v>2</v>
      </c>
      <c s="2" r="E2" t="s">
        <v>73</v>
      </c>
    </row>
    <row r="3" spans="1:5">
      <c s="3" r="A3" t="s">
        <v>131</v>
      </c>
    </row>
    <row r="4" spans="1:5">
      <c s="4" r="A4" t="s">
        <v>249</v>
      </c>
      <c s="7" r="B4" t="n">
        <v>2012230</v>
      </c>
      <c s="7" r="C4" t="n">
        <v>1769310</v>
      </c>
      <c s="7" r="D4" t="n">
        <v>4010124</v>
      </c>
      <c s="7" r="E4" t="n">
        <v>3648875</v>
      </c>
    </row>
    <row r="5" spans="1:5">
      <c s="4" r="A5" t="s">
        <v>83</v>
      </c>
      <c s="5" r="B5" t="n">
        <v>3184734</v>
      </c>
      <c s="5" r="C5" t="n">
        <v>1417693</v>
      </c>
      <c s="5" r="D5" t="n">
        <v>5948174</v>
      </c>
      <c s="5" r="E5" t="n">
        <v>2120172</v>
      </c>
    </row>
    <row r="6" spans="1:5">
      <c s="4" r="A6" t="s">
        <v>81</v>
      </c>
      <c s="5" r="B6" t="n">
        <v>193903</v>
      </c>
      <c s="5" r="C6" t="n">
        <v>201266</v>
      </c>
      <c s="5" r="D6" t="n">
        <v>290361</v>
      </c>
      <c s="5" r="E6" t="n">
        <v>304832</v>
      </c>
    </row>
    <row r="7" spans="1:5">
      <c s="4" r="A7" t="s">
        <v>82</v>
      </c>
      <c s="5" r="B7" t="n">
        <v>48932</v>
      </c>
      <c s="5" r="C7" t="n">
        <v>102858</v>
      </c>
      <c s="5" r="D7" t="n">
        <v>232957</v>
      </c>
      <c s="5" r="E7" t="n">
        <v>241598</v>
      </c>
    </row>
    <row r="8" spans="1:5">
      <c s="4" r="A8" t="s">
        <v>250</v>
      </c>
      <c s="5" r="B8" t="n">
        <v>160461</v>
      </c>
      <c s="5" r="C8" t="n">
        <v>123640</v>
      </c>
      <c s="5" r="D8" t="n">
        <v>533754</v>
      </c>
      <c s="5" r="E8" t="n">
        <v>251723</v>
      </c>
    </row>
    <row r="9" spans="1:5">
      <c s="4" r="A9" t="s">
        <v>76</v>
      </c>
      <c s="7" r="B9" t="n">
        <v>5600260</v>
      </c>
      <c s="7" r="C9" t="n">
        <v>3614767</v>
      </c>
      <c s="7" r="D9" t="n">
        <v>11015370</v>
      </c>
      <c s="7" r="E9" t="n">
        <v>6567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1</v>
      </c>
      <c s="2" r="B1" t="s">
        <v>1</v>
      </c>
      <c s="2" r="C1" t="s">
        <v>239</v>
      </c>
    </row>
    <row r="2" spans="1:3">
      <c s="2" r="B2" t="s">
        <v>2</v>
      </c>
      <c s="2" r="C2" t="s">
        <v>25</v>
      </c>
    </row>
    <row r="3" spans="1:3">
      <c s="4" r="A3" t="s">
        <v>252</v>
      </c>
    </row>
    <row r="4" spans="1:3">
      <c s="3" r="A4" t="s">
        <v>253</v>
      </c>
    </row>
    <row r="5" spans="1:3">
      <c s="4" r="A5" t="s">
        <v>254</v>
      </c>
      <c s="4" r="B5" t="s">
        <v>255</v>
      </c>
      <c s="4" r="C5" t="s">
        <v>256</v>
      </c>
    </row>
    <row r="6" spans="1:3">
      <c s="4" r="A6" t="s">
        <v>257</v>
      </c>
    </row>
    <row r="7" spans="1:3">
      <c s="3" r="A7" t="s">
        <v>253</v>
      </c>
    </row>
    <row r="8" spans="1:3">
      <c s="4" r="A8" t="s">
        <v>254</v>
      </c>
      <c s="4" r="B8" t="s">
        <v>258</v>
      </c>
      <c s="4" r="C8" t="s">
        <v>259</v>
      </c>
    </row>
    <row r="9" spans="1:3">
      <c s="4" r="A9" t="s">
        <v>260</v>
      </c>
    </row>
    <row r="10" spans="1:3">
      <c s="3" r="A10" t="s">
        <v>253</v>
      </c>
    </row>
    <row r="11" spans="1:3">
      <c s="4" r="A11" t="s">
        <v>254</v>
      </c>
      <c s="4" r="C11" t="s">
        <v>261</v>
      </c>
    </row>
    <row r="12" spans="1:3">
      <c s="4" r="A12" t="s">
        <v>262</v>
      </c>
    </row>
    <row r="13" spans="1:3">
      <c s="3" r="A13" t="s">
        <v>253</v>
      </c>
    </row>
    <row r="14" spans="1:3">
      <c s="4" r="A14" t="s">
        <v>254</v>
      </c>
      <c s="4" r="C1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4</v>
      </c>
      <c s="2" r="B1" t="s">
        <v>1</v>
      </c>
      <c s="2" r="C1" t="s">
        <v>239</v>
      </c>
    </row>
    <row r="2" spans="1:3">
      <c s="2" r="B2" t="s">
        <v>2</v>
      </c>
      <c s="2" r="C2" t="s">
        <v>25</v>
      </c>
    </row>
    <row r="3" spans="1:3">
      <c s="4" r="A3" t="s">
        <v>252</v>
      </c>
    </row>
    <row r="4" spans="1:3">
      <c s="3" r="A4" t="s">
        <v>253</v>
      </c>
    </row>
    <row r="5" spans="1:3">
      <c s="4" r="A5" t="s">
        <v>265</v>
      </c>
      <c s="4" r="B5" t="s">
        <v>266</v>
      </c>
      <c s="4" r="C5" t="s">
        <v>267</v>
      </c>
    </row>
    <row r="6" spans="1:3">
      <c s="4" r="A6" t="s">
        <v>257</v>
      </c>
    </row>
    <row r="7" spans="1:3">
      <c s="3" r="A7" t="s">
        <v>253</v>
      </c>
    </row>
    <row r="8" spans="1:3">
      <c s="4" r="A8" t="s">
        <v>265</v>
      </c>
      <c s="4" r="B8" t="s">
        <v>263</v>
      </c>
      <c s="4" r="C8" t="s">
        <v>266</v>
      </c>
    </row>
    <row r="9" spans="1:3">
      <c s="4" r="A9" t="s">
        <v>260</v>
      </c>
    </row>
    <row r="10" spans="1:3">
      <c s="3" r="A10" t="s">
        <v>253</v>
      </c>
    </row>
    <row r="11" spans="1:3">
      <c s="4" r="A11" t="s">
        <v>265</v>
      </c>
      <c s="4" r="B11" t="s">
        <v>268</v>
      </c>
      <c s="4" r="C11"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0</v>
      </c>
      <c s="2" r="B1" t="s">
        <v>72</v>
      </c>
      <c s="2" r="D1" t="s">
        <v>1</v>
      </c>
    </row>
    <row r="2" spans="1:6">
      <c s="2" r="B2" t="s">
        <v>2</v>
      </c>
      <c s="2" r="C2" t="s">
        <v>73</v>
      </c>
      <c s="2" r="D2" t="s">
        <v>2</v>
      </c>
      <c s="2" r="E2" t="s">
        <v>73</v>
      </c>
      <c s="2" r="F2" t="s">
        <v>25</v>
      </c>
    </row>
    <row r="3" spans="1:6">
      <c s="3" r="A3" t="s">
        <v>131</v>
      </c>
    </row>
    <row r="4" spans="1:6">
      <c s="4" r="A4" t="s">
        <v>271</v>
      </c>
      <c s="7" r="B4" t="n">
        <v>247700</v>
      </c>
      <c s="7" r="D4" t="n">
        <v>247700</v>
      </c>
      <c s="7" r="F4" t="n">
        <v>125146</v>
      </c>
    </row>
    <row r="5" spans="1:6">
      <c s="4" r="A5" t="s">
        <v>272</v>
      </c>
      <c s="7" r="B5" t="n">
        <v>69230</v>
      </c>
      <c s="7" r="C5" t="n">
        <v>91319</v>
      </c>
      <c s="7" r="D5" t="n">
        <v>91649</v>
      </c>
      <c s="7" r="E5" t="n">
        <v>1432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3</v>
      </c>
      <c s="2" r="B1" t="s">
        <v>2</v>
      </c>
      <c s="2" r="C1" t="s">
        <v>274</v>
      </c>
    </row>
    <row r="2" spans="1:3">
      <c s="3" r="A2" t="s">
        <v>131</v>
      </c>
    </row>
    <row r="3" spans="1:3">
      <c s="4" r="A3" t="s">
        <v>275</v>
      </c>
      <c s="7" r="B3" t="n">
        <v>3179256</v>
      </c>
    </row>
    <row r="4" spans="1:3">
      <c s="4" r="A4" t="s">
        <v>276</v>
      </c>
      <c s="5" r="B4" t="n">
        <v>500260</v>
      </c>
      <c s="7" r="C4" t="n">
        <v>250000</v>
      </c>
    </row>
    <row r="5" spans="1:3">
      <c s="4" r="A5" t="s">
        <v>277</v>
      </c>
      <c s="7" r="B5" t="n">
        <v>26789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1</v>
      </c>
      <c s="2" r="B1" t="s">
        <v>2</v>
      </c>
      <c s="2" r="C1" t="s">
        <v>25</v>
      </c>
    </row>
    <row r="2" spans="1:3">
      <c s="4" r="A2" t="s">
        <v>62</v>
      </c>
      <c s="8" r="B2" t="n">
        <v>0.001</v>
      </c>
      <c s="8" r="C2" t="n">
        <v>0.001</v>
      </c>
    </row>
    <row r="3" spans="1:3">
      <c s="4" r="A3" t="s">
        <v>63</v>
      </c>
      <c s="5" r="B3" t="n">
        <v>20000000</v>
      </c>
      <c s="5" r="C3" t="n">
        <v>20000000</v>
      </c>
    </row>
    <row r="4" spans="1:3">
      <c s="4" r="A4" t="s">
        <v>64</v>
      </c>
      <c s="8" r="B4" t="n">
        <v>0.001</v>
      </c>
      <c s="8" r="C4" t="n">
        <v>0.001</v>
      </c>
    </row>
    <row r="5" spans="1:3">
      <c s="4" r="A5" t="s">
        <v>65</v>
      </c>
      <c s="5" r="B5" t="n">
        <v>400000000</v>
      </c>
      <c s="5" r="C5" t="n">
        <v>400000000</v>
      </c>
    </row>
    <row r="6" spans="1:3">
      <c s="4" r="A6" t="s">
        <v>66</v>
      </c>
      <c s="5" r="B6" t="n">
        <v>41543655</v>
      </c>
      <c s="5" r="C6" t="n">
        <v>41543655</v>
      </c>
    </row>
    <row r="7" spans="1:3">
      <c s="4" r="A7" t="s">
        <v>67</v>
      </c>
      <c s="5" r="B7" t="n">
        <v>41543655</v>
      </c>
      <c s="5" r="C7" t="n">
        <v>41543655</v>
      </c>
    </row>
    <row r="8" spans="1:3">
      <c s="4" r="A8" t="s">
        <v>58</v>
      </c>
    </row>
    <row r="9" spans="1:3">
      <c s="4" r="A9" t="s">
        <v>62</v>
      </c>
      <c s="8" r="B9" t="n">
        <v>0.001</v>
      </c>
      <c s="8" r="C9" t="n">
        <v>0.001</v>
      </c>
    </row>
    <row r="10" spans="1:3">
      <c s="4" r="A10" t="s">
        <v>63</v>
      </c>
      <c s="5" r="B10" t="n">
        <v>3437500</v>
      </c>
      <c s="5" r="C10" t="n">
        <v>3437500</v>
      </c>
    </row>
    <row r="11" spans="1:3">
      <c s="4" r="A11" t="s">
        <v>68</v>
      </c>
      <c s="5" r="B11" t="n">
        <v>1276750</v>
      </c>
      <c s="5" r="C11" t="n">
        <v>1276750</v>
      </c>
    </row>
    <row r="12" spans="1:3">
      <c s="4" r="A12" t="s">
        <v>69</v>
      </c>
      <c s="5" r="B12" t="n">
        <v>1276750</v>
      </c>
      <c s="5" r="C12" t="n">
        <v>1276750</v>
      </c>
    </row>
    <row r="13" spans="1:3">
      <c s="4" r="A13" t="s">
        <v>70</v>
      </c>
      <c s="7" r="B13" t="n">
        <v>12767500</v>
      </c>
      <c s="7" r="C13" t="n">
        <v>12767500</v>
      </c>
    </row>
    <row r="14" spans="1:3">
      <c s="4" r="A14" t="s">
        <v>59</v>
      </c>
    </row>
    <row r="15" spans="1:3">
      <c s="4" r="A15" t="s">
        <v>62</v>
      </c>
      <c s="8" r="B15" t="n">
        <v>0.001</v>
      </c>
      <c s="8" r="C15" t="n">
        <v>0.001</v>
      </c>
    </row>
    <row r="16" spans="1:3">
      <c s="4" r="A16" t="s">
        <v>63</v>
      </c>
      <c s="5" r="B16" t="n">
        <v>5000000</v>
      </c>
      <c s="5" r="C16" t="n">
        <v>5000000</v>
      </c>
    </row>
    <row r="17" spans="1:3">
      <c s="4" r="A17" t="s">
        <v>68</v>
      </c>
      <c s="5" r="B17" t="n">
        <v>3809378</v>
      </c>
      <c s="5" r="C17" t="n">
        <v>3809378</v>
      </c>
    </row>
    <row r="18" spans="1:3">
      <c s="4" r="A18" t="s">
        <v>69</v>
      </c>
      <c s="5" r="B18" t="n">
        <v>3809378</v>
      </c>
      <c s="5" r="C18" t="n">
        <v>3809378</v>
      </c>
    </row>
    <row r="19" spans="1:3">
      <c s="4" r="A19" t="s">
        <v>70</v>
      </c>
      <c s="7" r="B19" t="n">
        <v>11428134</v>
      </c>
      <c s="7" r="C19" t="n">
        <v>11428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s="1" r="A1" t="s">
        <v>278</v>
      </c>
      <c s="2" r="B1" t="s">
        <v>2</v>
      </c>
      <c s="2" r="C1" t="s">
        <v>25</v>
      </c>
    </row>
    <row r="2" spans="1:4">
      <c s="3" r="A2" t="s">
        <v>134</v>
      </c>
    </row>
    <row r="3" spans="1:4">
      <c s="4" r="A3" t="s">
        <v>108</v>
      </c>
      <c s="7" r="B3" t="n">
        <v>16598</v>
      </c>
      <c s="7" r="C3" t="n">
        <v>19783</v>
      </c>
    </row>
    <row r="4" spans="1:4">
      <c s="4" r="A4" t="s">
        <v>279</v>
      </c>
      <c s="7" r="B4" t="n">
        <v>16598</v>
      </c>
      <c s="7" r="C4" t="n">
        <v>19783</v>
      </c>
      <c s="4" r="D4" t="s">
        <v>28</v>
      </c>
    </row>
    <row r="5" spans="1:4">
      <c t="n" r="A5"/>
    </row>
    <row r="6" spans="1:4">
      <c s="4" r="A6" t="s">
        <v>28</v>
      </c>
      <c s="4" r="B6" t="s">
        <v>60</v>
      </c>
    </row>
  </sheetData>
  <mergeCells count="3">
    <mergeCell ref="C1:D1"/>
    <mergeCell ref="A5:D5"/>
    <mergeCell ref="B6:D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72</v>
      </c>
      <c s="2" r="D1" t="s">
        <v>1</v>
      </c>
    </row>
    <row r="2" spans="1:5">
      <c s="2" r="B2" t="s">
        <v>2</v>
      </c>
      <c s="2" r="C2" t="s">
        <v>73</v>
      </c>
      <c s="2" r="D2" t="s">
        <v>2</v>
      </c>
      <c s="2" r="E2" t="s">
        <v>73</v>
      </c>
    </row>
    <row r="3" spans="1:5">
      <c s="3" r="A3" t="s">
        <v>281</v>
      </c>
    </row>
    <row r="4" spans="1:5">
      <c s="4" r="A4" t="s">
        <v>75</v>
      </c>
      <c s="7" r="B4" t="n">
        <v>47018</v>
      </c>
      <c s="7" r="C4" t="n">
        <v>67617</v>
      </c>
      <c s="7" r="D4" t="n">
        <v>95214</v>
      </c>
      <c s="7" r="E4" t="n">
        <v>146805</v>
      </c>
    </row>
    <row r="5" spans="1:5">
      <c s="3" r="A5" t="s">
        <v>282</v>
      </c>
    </row>
    <row r="6" spans="1:5">
      <c s="4" r="A6" t="s">
        <v>283</v>
      </c>
      <c s="5" r="B6" t="n">
        <v>6000</v>
      </c>
      <c s="5" r="C6" t="n">
        <v>6000</v>
      </c>
      <c s="5" r="D6" t="n">
        <v>15478</v>
      </c>
      <c s="5" r="E6" t="n">
        <v>14788</v>
      </c>
    </row>
    <row r="7" spans="1:5">
      <c s="4" r="A7" t="s">
        <v>94</v>
      </c>
      <c s="5" r="B7" t="n">
        <v>41018</v>
      </c>
      <c s="5" r="C7" t="n">
        <v>61617</v>
      </c>
      <c s="5" r="D7" t="n">
        <v>79736</v>
      </c>
      <c s="5" r="E7" t="n">
        <v>132017</v>
      </c>
    </row>
    <row r="8" spans="1:5">
      <c s="4" r="A8" t="s">
        <v>284</v>
      </c>
    </row>
    <row r="9" spans="1:5">
      <c s="3" r="A9" t="s">
        <v>281</v>
      </c>
    </row>
    <row r="10" spans="1:5">
      <c s="4" r="A10" t="s">
        <v>75</v>
      </c>
      <c s="5" r="B10" t="n">
        <v>4780</v>
      </c>
      <c s="5" r="C10" t="n">
        <v>7417</v>
      </c>
      <c s="5" r="D10" t="n">
        <v>8687</v>
      </c>
      <c s="5" r="E10" t="n">
        <v>17238</v>
      </c>
    </row>
    <row r="11" spans="1:5">
      <c s="4" r="A11" t="s">
        <v>285</v>
      </c>
    </row>
    <row r="12" spans="1:5">
      <c s="3" r="A12" t="s">
        <v>281</v>
      </c>
    </row>
    <row r="13" spans="1:5">
      <c s="4" r="A13" t="s">
        <v>75</v>
      </c>
      <c s="5" r="B13" t="n">
        <v>42238</v>
      </c>
      <c s="5" r="C13" t="n">
        <v>60200</v>
      </c>
      <c s="5" r="D13" t="n">
        <v>86527</v>
      </c>
      <c s="5" r="E13" t="n">
        <v>129567</v>
      </c>
    </row>
    <row r="14" spans="1:5">
      <c s="4" r="A14" t="s">
        <v>84</v>
      </c>
    </row>
    <row r="15" spans="1:5">
      <c s="3" r="A15" t="s">
        <v>282</v>
      </c>
    </row>
    <row r="16" spans="1:5">
      <c s="4" r="A16" t="s">
        <v>283</v>
      </c>
      <c s="7" r="B16" t="n">
        <v>6000</v>
      </c>
      <c s="7" r="C16" t="n">
        <v>6000</v>
      </c>
      <c s="7" r="D16" t="n">
        <v>15478</v>
      </c>
      <c s="7" r="E16" t="n">
        <v>147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s="1" r="A1" t="s">
        <v>286</v>
      </c>
      <c s="2" r="B1" t="s">
        <v>1</v>
      </c>
      <c t="n" r="C1"/>
    </row>
    <row r="2" spans="1:4">
      <c s="2" r="B2" t="s">
        <v>2</v>
      </c>
      <c s="2" r="C2" t="s">
        <v>25</v>
      </c>
    </row>
    <row r="3" spans="1:4">
      <c s="3" r="A3" t="s">
        <v>287</v>
      </c>
    </row>
    <row r="4" spans="1:4">
      <c s="4" r="A4" t="s">
        <v>288</v>
      </c>
      <c s="7" r="B4" t="n">
        <v>4413853</v>
      </c>
      <c s="7" r="C4" t="n">
        <v>4360349</v>
      </c>
    </row>
    <row r="5" spans="1:4">
      <c s="4" r="A5" t="s">
        <v>289</v>
      </c>
      <c s="5" r="B5" t="n">
        <v>-3603177</v>
      </c>
      <c s="5" r="C5" t="n">
        <v>-3255908</v>
      </c>
    </row>
    <row r="6" spans="1:4">
      <c s="4" r="A6" t="s">
        <v>34</v>
      </c>
      <c s="7" r="B6" t="n">
        <v>810676</v>
      </c>
      <c s="5" r="C6" t="n">
        <v>1104441</v>
      </c>
      <c s="4" r="D6" t="s">
        <v>28</v>
      </c>
    </row>
    <row r="7" spans="1:4">
      <c s="4" r="A7" t="s">
        <v>290</v>
      </c>
    </row>
    <row r="8" spans="1:4">
      <c s="3" r="A8" t="s">
        <v>287</v>
      </c>
    </row>
    <row r="9" spans="1:4">
      <c s="4" r="A9" t="s">
        <v>291</v>
      </c>
      <c s="4" r="B9" t="s">
        <v>292</v>
      </c>
    </row>
    <row r="10" spans="1:4">
      <c s="4" r="A10" t="s">
        <v>288</v>
      </c>
      <c s="7" r="B10" t="n">
        <v>3970644</v>
      </c>
      <c s="5" r="C10" t="n">
        <v>3927491</v>
      </c>
    </row>
    <row r="11" spans="1:4">
      <c s="4" r="A11" t="s">
        <v>293</v>
      </c>
    </row>
    <row r="12" spans="1:4">
      <c s="3" r="A12" t="s">
        <v>287</v>
      </c>
    </row>
    <row r="13" spans="1:4">
      <c s="4" r="A13" t="s">
        <v>291</v>
      </c>
      <c s="4" r="B13" t="s">
        <v>294</v>
      </c>
    </row>
    <row r="14" spans="1:4">
      <c s="4" r="A14" t="s">
        <v>288</v>
      </c>
      <c s="7" r="B14" t="n">
        <v>158732</v>
      </c>
      <c s="5" r="C14" t="n">
        <v>148381</v>
      </c>
    </row>
    <row r="15" spans="1:4">
      <c s="4" r="A15" t="s">
        <v>295</v>
      </c>
    </row>
    <row r="16" spans="1:4">
      <c s="3" r="A16" t="s">
        <v>287</v>
      </c>
    </row>
    <row r="17" spans="1:4">
      <c s="4" r="A17" t="s">
        <v>291</v>
      </c>
      <c s="4" r="B17" t="s">
        <v>296</v>
      </c>
    </row>
    <row r="18" spans="1:4">
      <c s="4" r="A18" t="s">
        <v>288</v>
      </c>
      <c s="7" r="B18" t="n">
        <v>189857</v>
      </c>
      <c s="5" r="C18" t="n">
        <v>189857</v>
      </c>
    </row>
    <row r="19" spans="1:4">
      <c s="4" r="A19" t="s">
        <v>297</v>
      </c>
    </row>
    <row r="20" spans="1:4">
      <c s="3" r="A20" t="s">
        <v>287</v>
      </c>
    </row>
    <row r="21" spans="1:4">
      <c s="4" r="A21" t="s">
        <v>291</v>
      </c>
      <c s="4" r="B21" t="s">
        <v>298</v>
      </c>
    </row>
    <row r="22" spans="1:4">
      <c s="4" r="A22" t="s">
        <v>288</v>
      </c>
      <c s="7" r="B22" t="n">
        <v>94620</v>
      </c>
      <c s="7" r="C22" t="n">
        <v>94620</v>
      </c>
    </row>
    <row r="23" spans="1:4">
      <c t="n" r="A23"/>
    </row>
    <row r="24" spans="1:4">
      <c s="4" r="A24" t="s">
        <v>28</v>
      </c>
      <c s="4" r="B24" t="s">
        <v>60</v>
      </c>
    </row>
  </sheetData>
  <mergeCells count="5">
    <mergeCell ref="A1:A2"/>
    <mergeCell ref="C1:D1"/>
    <mergeCell ref="C2:D2"/>
    <mergeCell ref="A23:D23"/>
    <mergeCell ref="B24:D2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299</v>
      </c>
      <c s="2" r="B1" t="s">
        <v>72</v>
      </c>
      <c s="2" r="D1" t="s">
        <v>1</v>
      </c>
    </row>
    <row r="2" spans="1:5">
      <c s="2" r="B2" t="s">
        <v>2</v>
      </c>
      <c s="2" r="C2" t="s">
        <v>73</v>
      </c>
      <c s="2" r="D2" t="s">
        <v>2</v>
      </c>
      <c s="2" r="E2" t="s">
        <v>73</v>
      </c>
    </row>
    <row r="3" spans="1:5">
      <c s="3" r="A3" t="s">
        <v>287</v>
      </c>
    </row>
    <row r="4" spans="1:5">
      <c s="4" r="A4" t="s">
        <v>300</v>
      </c>
      <c s="7" r="B4" t="n">
        <v>215780</v>
      </c>
      <c s="7" r="C4" t="n">
        <v>243405</v>
      </c>
      <c s="7" r="D4" t="n">
        <v>354908</v>
      </c>
      <c s="7" r="E4" t="n">
        <v>383686</v>
      </c>
    </row>
    <row r="5" spans="1:5">
      <c s="4" r="A5" t="s">
        <v>76</v>
      </c>
    </row>
    <row r="6" spans="1:5">
      <c s="3" r="A6" t="s">
        <v>287</v>
      </c>
    </row>
    <row r="7" spans="1:5">
      <c s="4" r="A7" t="s">
        <v>300</v>
      </c>
      <c s="5" r="B7" t="n">
        <v>193903</v>
      </c>
      <c s="5" r="C7" t="n">
        <v>201266</v>
      </c>
      <c s="5" r="D7" t="n">
        <v>290361</v>
      </c>
      <c s="5" r="E7" t="n">
        <v>304832</v>
      </c>
    </row>
    <row r="8" spans="1:5">
      <c s="4" r="A8" t="s">
        <v>301</v>
      </c>
    </row>
    <row r="9" spans="1:5">
      <c s="3" r="A9" t="s">
        <v>287</v>
      </c>
    </row>
    <row r="10" spans="1:5">
      <c s="4" r="A10" t="s">
        <v>300</v>
      </c>
      <c s="7" r="B10" t="n">
        <v>21877</v>
      </c>
      <c s="7" r="C10" t="n">
        <v>42139</v>
      </c>
      <c s="7" r="D10" t="n">
        <v>64547</v>
      </c>
      <c s="7" r="E10" t="n">
        <v>78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43"/>
    <col customWidth="1" max="3" min="3" width="14"/>
    <col customWidth="1" max="4" min="4" width="4"/>
  </cols>
  <sheetData>
    <row r="1" spans="1:4">
      <c s="1" r="A1" t="s">
        <v>302</v>
      </c>
      <c s="2" r="B1" t="s">
        <v>2</v>
      </c>
      <c s="2" r="C1" t="s">
        <v>25</v>
      </c>
    </row>
    <row r="2" spans="1:4">
      <c s="3" r="A2" t="s">
        <v>303</v>
      </c>
    </row>
    <row r="3" spans="1:4">
      <c s="4" r="A3" t="s">
        <v>38</v>
      </c>
      <c s="7" r="B3" t="n">
        <v>95575</v>
      </c>
      <c s="7" r="C3" t="n">
        <v>549329</v>
      </c>
      <c s="4" r="D3" t="s">
        <v>28</v>
      </c>
    </row>
    <row r="4" spans="1:4">
      <c s="4" r="A4" t="s">
        <v>304</v>
      </c>
    </row>
    <row r="5" spans="1:4">
      <c s="3" r="A5" t="s">
        <v>303</v>
      </c>
    </row>
    <row r="6" spans="1:4">
      <c s="4" r="A6" t="s">
        <v>38</v>
      </c>
      <c s="7" r="B6" t="n">
        <v>95575</v>
      </c>
      <c s="5" r="C6" t="n">
        <v>24329</v>
      </c>
    </row>
    <row r="7" spans="1:4">
      <c s="4" r="A7" t="s">
        <v>305</v>
      </c>
    </row>
    <row r="8" spans="1:4">
      <c s="3" r="A8" t="s">
        <v>303</v>
      </c>
    </row>
    <row r="9" spans="1:4">
      <c s="4" r="A9" t="s">
        <v>38</v>
      </c>
      <c s="7" r="C9" t="n">
        <v>525000</v>
      </c>
    </row>
    <row r="10" spans="1:4">
      <c t="n" r="A10"/>
    </row>
    <row r="11" spans="1:4">
      <c s="4" r="A11" t="s">
        <v>28</v>
      </c>
      <c s="4" r="B11" t="s">
        <v>60</v>
      </c>
    </row>
  </sheetData>
  <mergeCells count="3">
    <mergeCell ref="C1:D1"/>
    <mergeCell ref="A10:D10"/>
    <mergeCell ref="B11:D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6</v>
      </c>
      <c s="2" r="B1" t="s">
        <v>307</v>
      </c>
    </row>
    <row r="2" spans="1:2">
      <c s="2" r="B2" t="s">
        <v>308</v>
      </c>
    </row>
    <row r="3" spans="1:2">
      <c s="4" r="A3" t="s">
        <v>309</v>
      </c>
    </row>
    <row r="4" spans="1:2">
      <c s="3" r="A4" t="s">
        <v>310</v>
      </c>
    </row>
    <row r="5" spans="1:2">
      <c s="4" r="A5" t="s">
        <v>311</v>
      </c>
      <c s="7" r="B5" t="n">
        <v>52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2</v>
      </c>
      <c s="2" r="B1" t="s">
        <v>307</v>
      </c>
    </row>
    <row r="2" spans="1:4">
      <c s="2" r="B2" t="s">
        <v>313</v>
      </c>
      <c s="2" r="C2" t="s">
        <v>314</v>
      </c>
      <c s="2" r="D2" t="s">
        <v>315</v>
      </c>
    </row>
    <row r="3" spans="1:4">
      <c s="3" r="A3" t="s">
        <v>316</v>
      </c>
    </row>
    <row r="4" spans="1:4">
      <c s="4" r="A4" t="s">
        <v>317</v>
      </c>
      <c s="7" r="B4" t="n">
        <v>1000000</v>
      </c>
    </row>
    <row r="5" spans="1:4">
      <c s="4" r="A5" t="s">
        <v>318</v>
      </c>
      <c s="4" r="B5" t="s">
        <v>319</v>
      </c>
    </row>
    <row r="6" spans="1:4">
      <c s="4" r="A6" t="s">
        <v>320</v>
      </c>
      <c s="4" r="B6" t="s">
        <v>321</v>
      </c>
    </row>
    <row r="7" spans="1:4">
      <c s="4" r="A7" t="s">
        <v>322</v>
      </c>
    </row>
    <row r="8" spans="1:4">
      <c s="3" r="A8" t="s">
        <v>316</v>
      </c>
    </row>
    <row r="9" spans="1:4">
      <c s="4" r="A9" t="s">
        <v>323</v>
      </c>
      <c s="4" r="B9" t="s">
        <v>324</v>
      </c>
    </row>
    <row r="10" spans="1:4">
      <c s="4" r="A10" t="s">
        <v>325</v>
      </c>
    </row>
    <row r="11" spans="1:4">
      <c s="3" r="A11" t="s">
        <v>316</v>
      </c>
    </row>
    <row r="12" spans="1:4">
      <c s="4" r="A12" t="s">
        <v>317</v>
      </c>
      <c s="7" r="D12" t="n">
        <v>500000</v>
      </c>
    </row>
    <row r="13" spans="1:4">
      <c s="4" r="A13" t="s">
        <v>326</v>
      </c>
    </row>
    <row r="14" spans="1:4">
      <c s="3" r="A14" t="s">
        <v>316</v>
      </c>
    </row>
    <row r="15" spans="1:4">
      <c s="4" r="A15" t="s">
        <v>327</v>
      </c>
      <c s="7" r="B15" t="n">
        <v>1000000</v>
      </c>
    </row>
    <row r="16" spans="1:4">
      <c s="4" r="A16" t="s">
        <v>328</v>
      </c>
    </row>
    <row r="17" spans="1:4">
      <c s="3" r="A17" t="s">
        <v>316</v>
      </c>
    </row>
    <row r="18" spans="1:4">
      <c s="4" r="A18" t="s">
        <v>317</v>
      </c>
      <c s="7" r="C18"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5</v>
      </c>
    </row>
    <row r="2" spans="1:3">
      <c s="3" r="A2" t="s">
        <v>212</v>
      </c>
    </row>
    <row r="3" spans="1:3">
      <c s="4" r="A3" t="s">
        <v>330</v>
      </c>
      <c s="5" r="B3" t="n">
        <v>201413320</v>
      </c>
      <c s="5" r="C3" t="n">
        <v>205593320</v>
      </c>
    </row>
    <row r="4" spans="1:3">
      <c s="4" r="A4" t="s">
        <v>331</v>
      </c>
    </row>
    <row r="5" spans="1:3">
      <c s="3" r="A5" t="s">
        <v>212</v>
      </c>
    </row>
    <row r="6" spans="1:3">
      <c s="4" r="A6" t="s">
        <v>330</v>
      </c>
      <c s="5" r="B6" t="n">
        <v>6725000</v>
      </c>
      <c s="5" r="C6" t="n">
        <v>6725000</v>
      </c>
    </row>
    <row r="7" spans="1:3">
      <c s="4" r="A7" t="s">
        <v>332</v>
      </c>
    </row>
    <row r="8" spans="1:3">
      <c s="3" r="A8" t="s">
        <v>212</v>
      </c>
    </row>
    <row r="9" spans="1:3">
      <c s="4" r="A9" t="s">
        <v>330</v>
      </c>
      <c s="5" r="B9" t="n">
        <v>22271980</v>
      </c>
      <c s="5" r="C9" t="n">
        <v>22271980</v>
      </c>
    </row>
    <row r="10" spans="1:3">
      <c s="4" r="A10" t="s">
        <v>333</v>
      </c>
    </row>
    <row r="11" spans="1:3">
      <c s="3" r="A11" t="s">
        <v>212</v>
      </c>
    </row>
    <row r="12" spans="1:3">
      <c s="4" r="A12" t="s">
        <v>330</v>
      </c>
      <c s="5" r="B12" t="n">
        <v>38093780</v>
      </c>
      <c s="5" r="C12" t="n">
        <v>45473780</v>
      </c>
    </row>
    <row r="13" spans="1:3">
      <c s="4" r="A13" t="s">
        <v>334</v>
      </c>
    </row>
    <row r="14" spans="1:3">
      <c s="3" r="A14" t="s">
        <v>212</v>
      </c>
    </row>
    <row r="15" spans="1:3">
      <c s="4" r="A15" t="s">
        <v>330</v>
      </c>
      <c s="5" r="B15" t="n">
        <v>25535000</v>
      </c>
      <c s="5" r="C15" t="n">
        <v>25535000</v>
      </c>
    </row>
    <row r="16" spans="1:3">
      <c s="4" r="A16" t="s">
        <v>335</v>
      </c>
    </row>
    <row r="17" spans="1:3">
      <c s="3" r="A17" t="s">
        <v>212</v>
      </c>
    </row>
    <row r="18" spans="1:3">
      <c s="4" r="A18" t="s">
        <v>330</v>
      </c>
      <c s="5" r="B18" t="n">
        <v>9200000</v>
      </c>
      <c s="5" r="C18" t="n">
        <v>6000000</v>
      </c>
    </row>
    <row r="19" spans="1:3">
      <c s="4" r="A19" t="s">
        <v>336</v>
      </c>
    </row>
    <row r="20" spans="1:3">
      <c s="3" r="A20" t="s">
        <v>212</v>
      </c>
    </row>
    <row r="21" spans="1:3">
      <c s="4" r="A21" t="s">
        <v>330</v>
      </c>
      <c s="5" r="B21" t="n">
        <v>76187560</v>
      </c>
      <c s="5" r="C21" t="n">
        <v>76187560</v>
      </c>
    </row>
    <row r="22" spans="1:3">
      <c s="4" r="A22" t="s">
        <v>337</v>
      </c>
    </row>
    <row r="23" spans="1:3">
      <c s="3" r="A23" t="s">
        <v>212</v>
      </c>
    </row>
    <row r="24" spans="1:3">
      <c s="4" r="A24" t="s">
        <v>330</v>
      </c>
      <c s="5" r="B24" t="n">
        <v>23400000</v>
      </c>
      <c s="5" r="C24" t="n">
        <v>23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r="1" spans="1:4">
      <c s="1" r="A1" t="s">
        <v>338</v>
      </c>
      <c s="2" r="C1" t="s">
        <v>1</v>
      </c>
      <c s="2" r="D1" t="s">
        <v>239</v>
      </c>
    </row>
    <row r="2" spans="1:4">
      <c s="2" r="C2" t="s">
        <v>2</v>
      </c>
      <c s="2" r="D2" t="s">
        <v>25</v>
      </c>
    </row>
    <row r="3" spans="1:4">
      <c s="3" r="A3" t="s">
        <v>339</v>
      </c>
    </row>
    <row r="4" spans="1:4">
      <c s="4" r="A4" t="s">
        <v>340</v>
      </c>
      <c s="5" r="C4" t="n">
        <v>6725000</v>
      </c>
    </row>
    <row r="5" spans="1:4">
      <c s="4" r="A5" t="s">
        <v>341</v>
      </c>
      <c s="5" r="C5" t="n">
        <v>200000</v>
      </c>
    </row>
    <row r="6" spans="1:4">
      <c s="4" r="A6" t="s">
        <v>342</v>
      </c>
    </row>
    <row r="7" spans="1:4">
      <c s="4" r="A7" t="s">
        <v>343</v>
      </c>
      <c s="5" r="C7" t="n">
        <v>-200000</v>
      </c>
    </row>
    <row r="8" spans="1:4">
      <c s="4" r="A8" t="s">
        <v>344</v>
      </c>
      <c s="5" r="C8" t="n">
        <v>6725000</v>
      </c>
      <c s="5" r="D8" t="n">
        <v>6725000</v>
      </c>
    </row>
    <row r="9" spans="1:4">
      <c s="4" r="A9" t="s">
        <v>345</v>
      </c>
      <c s="5" r="C9" t="n">
        <v>3475000</v>
      </c>
    </row>
    <row r="10" spans="1:4">
      <c s="3" r="A10" t="s">
        <v>346</v>
      </c>
    </row>
    <row r="11" spans="1:4">
      <c s="4" r="A11" t="s">
        <v>340</v>
      </c>
      <c s="9" r="C11" t="n">
        <v>0.46</v>
      </c>
    </row>
    <row r="12" spans="1:4">
      <c s="4" r="A12" t="s">
        <v>341</v>
      </c>
      <c s="9" r="C12" t="n">
        <v>0.1</v>
      </c>
    </row>
    <row r="13" spans="1:4">
      <c s="4" r="A13" t="s">
        <v>342</v>
      </c>
    </row>
    <row r="14" spans="1:4">
      <c s="4" r="A14" t="s">
        <v>343</v>
      </c>
      <c s="9" r="C14" t="n">
        <v>0.1</v>
      </c>
    </row>
    <row r="15" spans="1:4">
      <c s="4" r="A15" t="s">
        <v>344</v>
      </c>
      <c s="10" r="C15" t="n">
        <v>0.46</v>
      </c>
      <c s="9" r="D15" t="n">
        <v>0.46</v>
      </c>
    </row>
    <row r="16" spans="1:4">
      <c s="4" r="A16" t="s">
        <v>345</v>
      </c>
      <c s="10" r="C16" t="n">
        <v>0.77</v>
      </c>
    </row>
    <row r="17" spans="1:4">
      <c s="3" r="A17" t="s">
        <v>347</v>
      </c>
    </row>
    <row r="18" spans="1:4">
      <c s="4" r="A18" t="s">
        <v>340</v>
      </c>
      <c s="10" r="C18" t="n">
        <v>0.3</v>
      </c>
    </row>
    <row r="19" spans="1:4">
      <c s="4" r="A19" t="s">
        <v>341</v>
      </c>
      <c s="9" r="C19" t="n">
        <v>0.07000000000000001</v>
      </c>
    </row>
    <row r="20" spans="1:4">
      <c s="4" r="A20" t="s">
        <v>342</v>
      </c>
    </row>
    <row r="21" spans="1:4">
      <c s="4" r="A21" t="s">
        <v>343</v>
      </c>
      <c s="9" r="C21" t="n">
        <v>0.1</v>
      </c>
    </row>
    <row r="22" spans="1:4">
      <c s="4" r="A22" t="s">
        <v>344</v>
      </c>
      <c s="10" r="C22" t="n">
        <v>0.3</v>
      </c>
      <c s="9" r="D22" t="n">
        <v>0.3</v>
      </c>
    </row>
    <row r="23" spans="1:4">
      <c s="4" r="A23" t="s">
        <v>345</v>
      </c>
      <c s="9" r="C23" t="n">
        <v>0.53</v>
      </c>
    </row>
    <row r="24" spans="1:4">
      <c s="4" r="A24" t="s">
        <v>348</v>
      </c>
      <c s="4" r="C24" t="s">
        <v>349</v>
      </c>
      <c s="4" r="D24" t="s">
        <v>350</v>
      </c>
    </row>
    <row r="25" spans="1:4">
      <c s="4" r="A25" t="s">
        <v>351</v>
      </c>
      <c s="4" r="C25" t="s">
        <v>352</v>
      </c>
    </row>
    <row r="26" spans="1:4">
      <c s="4" r="A26" t="s">
        <v>353</v>
      </c>
      <c s="4" r="B26" t="s">
        <v>28</v>
      </c>
    </row>
    <row r="27" spans="1:4">
      <c s="4" r="A27" t="s">
        <v>354</v>
      </c>
      <c s="4" r="B27" t="s">
        <v>28</v>
      </c>
    </row>
    <row r="28" spans="1:4">
      <c t="n" r="A28"/>
    </row>
    <row r="29" spans="1:4">
      <c s="4" r="A29" t="s">
        <v>28</v>
      </c>
      <c s="4" r="B29" t="s">
        <v>355</v>
      </c>
    </row>
  </sheetData>
  <mergeCells count="3">
    <mergeCell ref="A1:B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356</v>
      </c>
      <c s="2" r="B1" t="s">
        <v>357</v>
      </c>
    </row>
    <row r="2" spans="1:2">
      <c s="3" r="A2" t="s">
        <v>146</v>
      </c>
    </row>
    <row r="3" spans="1:2">
      <c s="4" r="A3" t="s">
        <v>358</v>
      </c>
      <c s="11" r="B3" t="n">
        <v>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5588153</v>
      </c>
      <c s="7" r="C4" t="n">
        <v>4267656</v>
      </c>
      <c s="7" r="D4" t="n">
        <v>9320926</v>
      </c>
      <c s="7" r="E4" t="n">
        <v>7844255</v>
      </c>
    </row>
    <row r="5" spans="1:5">
      <c s="4" r="A5" t="s">
        <v>76</v>
      </c>
      <c s="5" r="B5" t="n">
        <v>5600260</v>
      </c>
      <c s="5" r="C5" t="n">
        <v>3614767</v>
      </c>
      <c s="5" r="D5" t="n">
        <v>11015370</v>
      </c>
      <c s="5" r="E5" t="n">
        <v>6567200</v>
      </c>
    </row>
    <row r="6" spans="1:5">
      <c s="4" r="A6" t="s">
        <v>77</v>
      </c>
      <c s="5" r="B6" t="n">
        <v>-12107</v>
      </c>
      <c s="5" r="C6" t="n">
        <v>652889</v>
      </c>
      <c s="5" r="D6" t="n">
        <v>-1694444</v>
      </c>
      <c s="5" r="E6" t="n">
        <v>1277055</v>
      </c>
    </row>
    <row r="7" spans="1:5">
      <c s="3" r="A7" t="s">
        <v>78</v>
      </c>
    </row>
    <row r="8" spans="1:5">
      <c s="4" r="A8" t="s">
        <v>79</v>
      </c>
      <c s="5" r="B8" t="n">
        <v>682823</v>
      </c>
      <c s="5" r="C8" t="n">
        <v>2385650</v>
      </c>
      <c s="5" r="D8" t="n">
        <v>1699513</v>
      </c>
      <c s="5" r="E8" t="n">
        <v>3043145</v>
      </c>
    </row>
    <row r="9" spans="1:5">
      <c s="4" r="A9" t="s">
        <v>80</v>
      </c>
      <c s="5" r="B9" t="n">
        <v>69230</v>
      </c>
      <c s="5" r="C9" t="n">
        <v>91319</v>
      </c>
      <c s="5" r="D9" t="n">
        <v>91649</v>
      </c>
      <c s="5" r="E9" t="n">
        <v>143248</v>
      </c>
    </row>
    <row r="10" spans="1:5">
      <c s="4" r="A10" t="s">
        <v>81</v>
      </c>
      <c s="5" r="B10" t="n">
        <v>21877</v>
      </c>
      <c s="5" r="C10" t="n">
        <v>42139</v>
      </c>
      <c s="5" r="D10" t="n">
        <v>64547</v>
      </c>
      <c s="5" r="E10" t="n">
        <v>78854</v>
      </c>
    </row>
    <row r="11" spans="1:5">
      <c s="4" r="A11" t="s">
        <v>82</v>
      </c>
      <c s="5" r="B11" t="n">
        <v>90223</v>
      </c>
      <c s="5" r="C11" t="n">
        <v>103427</v>
      </c>
      <c s="5" r="D11" t="n">
        <v>177936</v>
      </c>
      <c s="5" r="E11" t="n">
        <v>194089</v>
      </c>
    </row>
    <row r="12" spans="1:5">
      <c s="4" r="A12" t="s">
        <v>83</v>
      </c>
      <c s="5" r="B12" t="n">
        <v>317250</v>
      </c>
      <c s="5" r="C12" t="n">
        <v>366434</v>
      </c>
      <c s="5" r="D12" t="n">
        <v>497396</v>
      </c>
      <c s="5" r="E12" t="n">
        <v>537099</v>
      </c>
    </row>
    <row r="13" spans="1:5">
      <c s="4" r="A13" t="s">
        <v>84</v>
      </c>
      <c s="5" r="B13" t="n">
        <v>304606</v>
      </c>
      <c s="5" r="C13" t="n">
        <v>211564</v>
      </c>
      <c s="5" r="D13" t="n">
        <v>504451</v>
      </c>
      <c s="5" r="E13" t="n">
        <v>392979</v>
      </c>
    </row>
    <row r="14" spans="1:5">
      <c s="4" r="A14" t="s">
        <v>85</v>
      </c>
      <c s="5" r="B14" t="n">
        <v>1486009</v>
      </c>
      <c s="5" r="C14" t="n">
        <v>3200533</v>
      </c>
      <c s="5" r="D14" t="n">
        <v>3035492</v>
      </c>
      <c s="5" r="E14" t="n">
        <v>4389414</v>
      </c>
    </row>
    <row r="15" spans="1:5">
      <c s="4" r="A15" t="s">
        <v>86</v>
      </c>
      <c s="5" r="B15" t="n">
        <v>-1498116</v>
      </c>
      <c s="5" r="C15" t="n">
        <v>-2547644</v>
      </c>
      <c s="5" r="D15" t="n">
        <v>-4729936</v>
      </c>
      <c s="5" r="E15" t="n">
        <v>-3112359</v>
      </c>
    </row>
    <row r="16" spans="1:5">
      <c s="3" r="A16" t="s">
        <v>87</v>
      </c>
    </row>
    <row r="17" spans="1:5">
      <c s="4" r="A17" t="s">
        <v>88</v>
      </c>
      <c s="7" r="C17" t="n">
        <v>10120</v>
      </c>
      <c s="7" r="E17" t="n">
        <v>10120</v>
      </c>
    </row>
    <row r="18" spans="1:5">
      <c s="4" r="A18" t="s">
        <v>89</v>
      </c>
      <c s="7" r="B18" t="n">
        <v>20669</v>
      </c>
      <c s="7" r="D18" t="n">
        <v>20669</v>
      </c>
    </row>
    <row r="19" spans="1:5">
      <c s="4" r="A19" t="s">
        <v>90</v>
      </c>
    </row>
    <row r="20" spans="1:5">
      <c s="4" r="A20" t="s">
        <v>91</v>
      </c>
      <c s="7" r="B20" t="n">
        <v>-52770</v>
      </c>
      <c s="7" r="C20" t="n">
        <v>-11234</v>
      </c>
      <c s="7" r="D20" t="n">
        <v>-81196</v>
      </c>
      <c s="7" r="E20" t="n">
        <v>-18678</v>
      </c>
    </row>
    <row r="21" spans="1:5">
      <c s="4" r="A21" t="s">
        <v>92</v>
      </c>
      <c s="5" r="B21" t="n">
        <v>-32101</v>
      </c>
      <c s="5" r="C21" t="n">
        <v>-1114</v>
      </c>
      <c s="5" r="D21" t="n">
        <v>-60527</v>
      </c>
      <c s="5" r="E21" t="n">
        <v>-8558</v>
      </c>
    </row>
    <row r="22" spans="1:5">
      <c s="4" r="A22" t="s">
        <v>93</v>
      </c>
      <c s="5" r="B22" t="n">
        <v>-1530217</v>
      </c>
      <c s="5" r="C22" t="n">
        <v>-2548758</v>
      </c>
      <c s="5" r="D22" t="n">
        <v>-4790463</v>
      </c>
      <c s="5" r="E22" t="n">
        <v>-3120917</v>
      </c>
    </row>
    <row r="23" spans="1:5">
      <c s="4" r="A23" t="s">
        <v>94</v>
      </c>
      <c s="5" r="B23" t="n">
        <v>41018</v>
      </c>
      <c s="5" r="C23" t="n">
        <v>61617</v>
      </c>
      <c s="5" r="D23" t="n">
        <v>79736</v>
      </c>
      <c s="5" r="E23" t="n">
        <v>132017</v>
      </c>
    </row>
    <row r="24" spans="1:5">
      <c s="4" r="A24" t="s">
        <v>95</v>
      </c>
      <c s="7" r="B24" t="n">
        <v>-1489199</v>
      </c>
      <c s="7" r="C24" t="n">
        <v>-2487141</v>
      </c>
      <c s="7" r="D24" t="n">
        <v>-4710727</v>
      </c>
      <c s="7" r="E24" t="n">
        <v>-2988900</v>
      </c>
    </row>
    <row r="25" spans="1:5">
      <c s="3" r="A25" t="s">
        <v>96</v>
      </c>
    </row>
    <row r="26" spans="1:5">
      <c s="4" r="A26" t="s">
        <v>97</v>
      </c>
      <c s="9" r="B26" t="n">
        <v>-0.04</v>
      </c>
      <c s="9" r="C26" t="n">
        <v>-0.06</v>
      </c>
      <c s="9" r="D26" t="n">
        <v>-0.11</v>
      </c>
      <c s="9" r="E26" t="n">
        <v>-0.07000000000000001</v>
      </c>
    </row>
    <row r="27" spans="1:5">
      <c s="4" r="A27" t="s">
        <v>98</v>
      </c>
    </row>
    <row r="28" spans="1:5">
      <c s="4" r="A28" t="s">
        <v>99</v>
      </c>
      <c s="9" r="B28" t="n">
        <v>-0.04</v>
      </c>
      <c s="9" r="C28" t="n">
        <v>-0.06</v>
      </c>
      <c s="9" r="D28" t="n">
        <v>-0.11</v>
      </c>
      <c s="9" r="E28" t="n">
        <v>-0.07000000000000001</v>
      </c>
    </row>
    <row r="29" spans="1:5">
      <c s="4" r="A29" t="s">
        <v>100</v>
      </c>
      <c s="5" r="B29" t="n">
        <v>41543655</v>
      </c>
      <c s="5" r="C29" t="n">
        <v>41543655</v>
      </c>
      <c s="5" r="D29" t="n">
        <v>41543655</v>
      </c>
      <c s="5" r="E29" t="n">
        <v>4154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359</v>
      </c>
      <c s="2" r="B1" t="s">
        <v>1</v>
      </c>
      <c s="2" r="C1" t="s">
        <v>239</v>
      </c>
    </row>
    <row r="2" spans="1:3">
      <c s="2" r="B2" t="s">
        <v>2</v>
      </c>
      <c s="2" r="C2" t="s">
        <v>25</v>
      </c>
    </row>
    <row r="3" spans="1:3">
      <c s="3" r="A3" t="s">
        <v>212</v>
      </c>
    </row>
    <row r="4" spans="1:3">
      <c s="4" r="A4" t="s">
        <v>360</v>
      </c>
      <c s="9" r="B4" t="n">
        <v>0.46</v>
      </c>
      <c s="9" r="C4" t="n">
        <v>0.46</v>
      </c>
    </row>
    <row r="5" spans="1:3">
      <c s="4" r="A5" t="s">
        <v>361</v>
      </c>
      <c s="5" r="B5" t="n">
        <v>6725000</v>
      </c>
      <c s="5" r="C5" t="n">
        <v>6725000</v>
      </c>
    </row>
    <row r="6" spans="1:3">
      <c s="4" r="A6" t="s">
        <v>348</v>
      </c>
      <c s="4" r="B6" t="s">
        <v>349</v>
      </c>
      <c s="4" r="C6" t="s">
        <v>350</v>
      </c>
    </row>
    <row r="7" spans="1:3">
      <c s="4" r="A7" t="s">
        <v>362</v>
      </c>
      <c s="5" r="B7" t="n">
        <v>3475000</v>
      </c>
    </row>
    <row r="8" spans="1:3">
      <c s="4" r="A8" t="s">
        <v>363</v>
      </c>
      <c s="9" r="B8" t="n">
        <v>0.77</v>
      </c>
    </row>
    <row r="9" spans="1:3">
      <c s="4" r="A9" t="s">
        <v>364</v>
      </c>
    </row>
    <row r="10" spans="1:3">
      <c s="3" r="A10" t="s">
        <v>212</v>
      </c>
    </row>
    <row r="11" spans="1:3">
      <c s="4" r="A11" t="s">
        <v>360</v>
      </c>
      <c s="8" r="B11" t="n">
        <v>0.065</v>
      </c>
    </row>
    <row r="12" spans="1:3">
      <c s="4" r="A12" t="s">
        <v>361</v>
      </c>
      <c s="5" r="B12" t="n">
        <v>200000</v>
      </c>
    </row>
    <row r="13" spans="1:3">
      <c s="4" r="A13" t="s">
        <v>348</v>
      </c>
      <c s="4" r="B13" t="s">
        <v>365</v>
      </c>
    </row>
    <row r="14" spans="1:3">
      <c s="4" r="A14" t="s">
        <v>362</v>
      </c>
      <c s="5" r="B14" t="n">
        <v>150000</v>
      </c>
    </row>
    <row r="15" spans="1:3">
      <c s="4" r="A15" t="s">
        <v>363</v>
      </c>
      <c s="8" r="B15" t="n">
        <v>0.065</v>
      </c>
    </row>
    <row r="16" spans="1:3">
      <c s="4" r="A16" t="s">
        <v>366</v>
      </c>
    </row>
    <row r="17" spans="1:3">
      <c s="3" r="A17" t="s">
        <v>212</v>
      </c>
    </row>
    <row r="18" spans="1:3">
      <c s="4" r="A18" t="s">
        <v>360</v>
      </c>
      <c s="8" r="B18" t="n">
        <v>0.1</v>
      </c>
    </row>
    <row r="19" spans="1:3">
      <c s="4" r="A19" t="s">
        <v>361</v>
      </c>
      <c s="5" r="B19" t="n">
        <v>3800000</v>
      </c>
    </row>
    <row r="20" spans="1:3">
      <c s="4" r="A20" t="s">
        <v>348</v>
      </c>
      <c s="4" r="B20" t="s">
        <v>367</v>
      </c>
    </row>
    <row r="21" spans="1:3">
      <c s="4" r="A21" t="s">
        <v>362</v>
      </c>
      <c s="5" r="B21" t="n">
        <v>600000</v>
      </c>
    </row>
    <row r="22" spans="1:3">
      <c s="4" r="A22" t="s">
        <v>363</v>
      </c>
      <c s="8" r="B22" t="n">
        <v>0.1</v>
      </c>
    </row>
    <row r="23" spans="1:3">
      <c s="4" r="A23" t="s">
        <v>368</v>
      </c>
    </row>
    <row r="24" spans="1:3">
      <c s="3" r="A24" t="s">
        <v>212</v>
      </c>
    </row>
    <row r="25" spans="1:3">
      <c s="4" r="A25" t="s">
        <v>360</v>
      </c>
      <c s="8" r="B25" t="n">
        <v>0.111</v>
      </c>
    </row>
    <row r="26" spans="1:3">
      <c s="4" r="A26" t="s">
        <v>361</v>
      </c>
      <c s="5" r="B26" t="n">
        <v>1500000</v>
      </c>
    </row>
    <row r="27" spans="1:3">
      <c s="4" r="A27" t="s">
        <v>348</v>
      </c>
      <c s="4" r="B27" t="s">
        <v>369</v>
      </c>
    </row>
    <row r="28" spans="1:3">
      <c s="4" r="A28" t="s">
        <v>362</v>
      </c>
      <c s="5" r="B28" t="n">
        <v>1500000</v>
      </c>
    </row>
    <row r="29" spans="1:3">
      <c s="4" r="A29" t="s">
        <v>363</v>
      </c>
      <c s="8" r="B29" t="n">
        <v>0.111</v>
      </c>
    </row>
    <row r="30" spans="1:3">
      <c s="4" r="A30" t="s">
        <v>370</v>
      </c>
    </row>
    <row r="31" spans="1:3">
      <c s="3" r="A31" t="s">
        <v>212</v>
      </c>
    </row>
    <row r="32" spans="1:3">
      <c s="4" r="A32" t="s">
        <v>360</v>
      </c>
      <c s="7" r="B32" t="n">
        <v>1</v>
      </c>
    </row>
    <row r="33" spans="1:3">
      <c s="4" r="A33" t="s">
        <v>361</v>
      </c>
      <c s="5" r="B33" t="n">
        <v>750000</v>
      </c>
    </row>
    <row r="34" spans="1:3">
      <c s="4" r="A34" t="s">
        <v>348</v>
      </c>
      <c s="4" r="B34" t="s">
        <v>371</v>
      </c>
    </row>
    <row r="35" spans="1:3">
      <c s="4" r="A35" t="s">
        <v>362</v>
      </c>
      <c s="5" r="B35" t="n">
        <v>750000</v>
      </c>
    </row>
    <row r="36" spans="1:3">
      <c s="4" r="A36" t="s">
        <v>363</v>
      </c>
      <c s="7" r="B36" t="n">
        <v>1</v>
      </c>
    </row>
    <row r="37" spans="1:3">
      <c s="4" r="A37" t="s">
        <v>372</v>
      </c>
    </row>
    <row r="38" spans="1:3">
      <c s="3" r="A38" t="s">
        <v>212</v>
      </c>
    </row>
    <row r="39" spans="1:3">
      <c s="4" r="A39" t="s">
        <v>360</v>
      </c>
      <c s="8" r="B39" t="n">
        <v>3.5</v>
      </c>
    </row>
    <row r="40" spans="1:3">
      <c s="4" r="A40" t="s">
        <v>361</v>
      </c>
      <c s="5" r="B40" t="n">
        <v>75000</v>
      </c>
    </row>
    <row r="41" spans="1:3">
      <c s="4" r="A41" t="s">
        <v>348</v>
      </c>
      <c s="4" r="B41" t="s">
        <v>373</v>
      </c>
    </row>
    <row r="42" spans="1:3">
      <c s="4" r="A42" t="s">
        <v>362</v>
      </c>
      <c s="5" r="B42" t="n">
        <v>75000</v>
      </c>
    </row>
    <row r="43" spans="1:3">
      <c s="4" r="A43" t="s">
        <v>363</v>
      </c>
      <c s="8" r="B43" t="n">
        <v>3.5</v>
      </c>
    </row>
    <row r="44" spans="1:3">
      <c s="4" r="A44" t="s">
        <v>374</v>
      </c>
    </row>
    <row r="45" spans="1:3">
      <c s="3" r="A45" t="s">
        <v>212</v>
      </c>
    </row>
    <row r="46" spans="1:3">
      <c s="4" r="A46" t="s">
        <v>360</v>
      </c>
      <c s="8" r="B46" t="n">
        <v>3.6</v>
      </c>
    </row>
    <row r="47" spans="1:3">
      <c s="4" r="A47" t="s">
        <v>361</v>
      </c>
      <c s="5" r="B47" t="n">
        <v>400000</v>
      </c>
    </row>
    <row r="48" spans="1:3">
      <c s="4" r="A48" t="s">
        <v>348</v>
      </c>
      <c s="4" r="B48" t="s">
        <v>375</v>
      </c>
    </row>
    <row r="49" spans="1:3">
      <c s="4" r="A49" t="s">
        <v>362</v>
      </c>
      <c s="5" r="B49" t="n">
        <v>400000</v>
      </c>
    </row>
    <row r="50" spans="1:3">
      <c s="4" r="A50" t="s">
        <v>363</v>
      </c>
      <c s="8" r="B50"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r="1" spans="1:2">
      <c s="1" r="A1" t="s">
        <v>376</v>
      </c>
      <c s="2" r="B1" t="s">
        <v>377</v>
      </c>
    </row>
    <row r="2" spans="1:2">
      <c s="3" r="A2" t="s">
        <v>378</v>
      </c>
    </row>
    <row r="3" spans="1:2">
      <c s="4" r="A3" t="s">
        <v>379</v>
      </c>
      <c s="5" r="B3" t="n">
        <v>45473780</v>
      </c>
    </row>
    <row r="4" spans="1:2">
      <c s="4" r="A4" t="s">
        <v>380</v>
      </c>
    </row>
    <row r="5" spans="1:2">
      <c s="4" r="A5" t="s">
        <v>381</v>
      </c>
    </row>
    <row r="6" spans="1:2">
      <c s="4" r="A6" t="s">
        <v>382</v>
      </c>
      <c s="5" r="B6" t="n">
        <v>-7380000</v>
      </c>
    </row>
    <row r="7" spans="1:2">
      <c s="4" r="A7" t="s">
        <v>383</v>
      </c>
      <c s="5" r="B7" t="n">
        <v>38093780</v>
      </c>
    </row>
    <row r="8" spans="1:2">
      <c s="3" r="A8" t="s">
        <v>346</v>
      </c>
    </row>
    <row r="9" spans="1:2">
      <c s="4" r="A9" t="s">
        <v>384</v>
      </c>
      <c s="10" r="B9" t="n">
        <v>0.15</v>
      </c>
    </row>
    <row r="10" spans="1:2">
      <c s="4" r="A10" t="s">
        <v>341</v>
      </c>
    </row>
    <row r="11" spans="1:2">
      <c s="4" r="A11" t="s">
        <v>342</v>
      </c>
    </row>
    <row r="12" spans="1:2">
      <c s="4" r="A12" t="s">
        <v>343</v>
      </c>
      <c s="10" r="B12" t="n">
        <v>0.15</v>
      </c>
    </row>
    <row r="13" spans="1:2">
      <c s="4" r="A13" t="s">
        <v>345</v>
      </c>
      <c s="10" r="B13" t="n">
        <v>0.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5"/>
  </cols>
  <sheetData>
    <row r="1" spans="1:2">
      <c s="1" r="A1" t="s">
        <v>385</v>
      </c>
      <c s="2" r="B1" t="s">
        <v>386</v>
      </c>
    </row>
    <row r="2" spans="1:2">
      <c s="3" r="A2" t="s">
        <v>212</v>
      </c>
    </row>
    <row r="3" spans="1:2">
      <c s="4" r="A3" t="s">
        <v>387</v>
      </c>
      <c s="5" r="B3" t="n">
        <v>38093780</v>
      </c>
    </row>
    <row r="4" spans="1:2">
      <c s="4" r="A4" t="s">
        <v>388</v>
      </c>
    </row>
    <row r="5" spans="1:2">
      <c s="3" r="A5" t="s">
        <v>212</v>
      </c>
    </row>
    <row r="6" spans="1:2">
      <c s="4" r="A6" t="s">
        <v>389</v>
      </c>
      <c s="9" r="B6" t="n">
        <v>0.15</v>
      </c>
    </row>
    <row r="7" spans="1:2">
      <c s="4" r="A7" t="s">
        <v>390</v>
      </c>
      <c s="4" r="B7" t="s">
        <v>18</v>
      </c>
    </row>
    <row r="8" spans="1:2">
      <c s="4" r="A8" t="s">
        <v>391</v>
      </c>
      <c s="4" r="B8" t="s">
        <v>365</v>
      </c>
    </row>
    <row r="9" spans="1:2">
      <c s="4" r="A9" t="s">
        <v>387</v>
      </c>
      <c s="5" r="B9" t="n">
        <v>18000010</v>
      </c>
    </row>
    <row r="10" spans="1:2">
      <c s="4" r="A10" t="s">
        <v>392</v>
      </c>
    </row>
    <row r="11" spans="1:2">
      <c s="3" r="A11" t="s">
        <v>212</v>
      </c>
    </row>
    <row r="12" spans="1:2">
      <c s="4" r="A12" t="s">
        <v>389</v>
      </c>
      <c s="9" r="B12" t="n">
        <v>0.15</v>
      </c>
    </row>
    <row r="13" spans="1:2">
      <c s="4" r="A13" t="s">
        <v>390</v>
      </c>
      <c s="4" r="B13" t="s">
        <v>393</v>
      </c>
    </row>
    <row r="14" spans="1:2">
      <c s="4" r="A14" t="s">
        <v>391</v>
      </c>
      <c s="4" r="B14" t="s">
        <v>369</v>
      </c>
    </row>
    <row r="15" spans="1:2">
      <c s="4" r="A15" t="s">
        <v>387</v>
      </c>
      <c s="5" r="B15" t="n">
        <v>2000000</v>
      </c>
    </row>
    <row r="16" spans="1:2">
      <c s="4" r="A16" t="s">
        <v>394</v>
      </c>
    </row>
    <row r="17" spans="1:2">
      <c s="3" r="A17" t="s">
        <v>212</v>
      </c>
    </row>
    <row r="18" spans="1:2">
      <c s="4" r="A18" t="s">
        <v>389</v>
      </c>
      <c s="9" r="B18" t="n">
        <v>0.15</v>
      </c>
    </row>
    <row r="19" spans="1:2">
      <c s="4" r="A19" t="s">
        <v>390</v>
      </c>
      <c s="4" r="B19" t="s">
        <v>395</v>
      </c>
    </row>
    <row r="20" spans="1:2">
      <c s="4" r="A20" t="s">
        <v>391</v>
      </c>
      <c s="4" r="B20" t="s">
        <v>396</v>
      </c>
    </row>
    <row r="21" spans="1:2">
      <c s="4" r="A21" t="s">
        <v>387</v>
      </c>
      <c s="5" r="B21" t="n">
        <v>7973780</v>
      </c>
    </row>
    <row r="22" spans="1:2">
      <c s="4" r="A22" t="s">
        <v>397</v>
      </c>
    </row>
    <row r="23" spans="1:2">
      <c s="3" r="A23" t="s">
        <v>212</v>
      </c>
    </row>
    <row r="24" spans="1:2">
      <c s="4" r="A24" t="s">
        <v>389</v>
      </c>
      <c s="9" r="B24" t="n">
        <v>0.15</v>
      </c>
    </row>
    <row r="25" spans="1:2">
      <c s="4" r="A25" t="s">
        <v>390</v>
      </c>
      <c s="4" r="B25" t="s">
        <v>398</v>
      </c>
    </row>
    <row r="26" spans="1:2">
      <c s="4" r="A26" t="s">
        <v>391</v>
      </c>
      <c s="4" r="B26" t="s">
        <v>399</v>
      </c>
    </row>
    <row r="27" spans="1:2">
      <c s="4" r="A27" t="s">
        <v>387</v>
      </c>
      <c s="5" r="B27" t="n">
        <v>4999990</v>
      </c>
    </row>
    <row r="28" spans="1:2">
      <c s="4" r="A28" t="s">
        <v>400</v>
      </c>
    </row>
    <row r="29" spans="1:2">
      <c s="3" r="A29" t="s">
        <v>212</v>
      </c>
    </row>
    <row r="30" spans="1:2">
      <c s="4" r="A30" t="s">
        <v>389</v>
      </c>
      <c s="9" r="B30" t="n">
        <v>0.15</v>
      </c>
    </row>
    <row r="31" spans="1:2">
      <c s="4" r="A31" t="s">
        <v>390</v>
      </c>
      <c s="4" r="B31" t="s">
        <v>401</v>
      </c>
    </row>
    <row r="32" spans="1:2">
      <c s="4" r="A32" t="s">
        <v>391</v>
      </c>
      <c s="4" r="B32" t="s">
        <v>402</v>
      </c>
    </row>
    <row r="33" spans="1:2">
      <c s="4" r="A33" t="s">
        <v>387</v>
      </c>
      <c s="5" r="B33" t="n">
        <v>120000</v>
      </c>
    </row>
    <row r="34" spans="1:2">
      <c s="4" r="A34" t="s">
        <v>403</v>
      </c>
    </row>
    <row r="35" spans="1:2">
      <c s="3" r="A35" t="s">
        <v>212</v>
      </c>
    </row>
    <row r="36" spans="1:2">
      <c s="4" r="A36" t="s">
        <v>389</v>
      </c>
      <c s="9" r="B36" t="n">
        <v>0.15</v>
      </c>
    </row>
    <row r="37" spans="1:2">
      <c s="4" r="A37" t="s">
        <v>390</v>
      </c>
      <c s="4" r="B37" t="s">
        <v>398</v>
      </c>
    </row>
    <row r="38" spans="1:2">
      <c s="4" r="A38" t="s">
        <v>391</v>
      </c>
      <c s="4" r="B38" t="s">
        <v>399</v>
      </c>
    </row>
    <row r="39" spans="1:2">
      <c s="4" r="A39" t="s">
        <v>387</v>
      </c>
      <c s="5" r="B39" t="n">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r="1" spans="1:2">
      <c s="1" r="A1" t="s">
        <v>404</v>
      </c>
      <c s="2" r="B1" t="s">
        <v>377</v>
      </c>
    </row>
    <row r="2" spans="1:2">
      <c s="3" r="A2" t="s">
        <v>405</v>
      </c>
    </row>
    <row r="3" spans="1:2">
      <c s="4" r="A3" t="s">
        <v>379</v>
      </c>
      <c s="5" r="B3" t="n">
        <v>300000</v>
      </c>
    </row>
    <row r="4" spans="1:2">
      <c s="4" r="A4" t="s">
        <v>380</v>
      </c>
      <c s="5" r="B4" t="n">
        <v>160000</v>
      </c>
    </row>
    <row r="5" spans="1:2">
      <c s="4" r="A5" t="s">
        <v>381</v>
      </c>
    </row>
    <row r="6" spans="1:2">
      <c s="4" r="A6" t="s">
        <v>382</v>
      </c>
    </row>
    <row r="7" spans="1:2">
      <c s="4" r="A7" t="s">
        <v>383</v>
      </c>
      <c s="5" r="B7" t="n">
        <v>460000</v>
      </c>
    </row>
    <row r="8" spans="1:2">
      <c s="3" r="A8" t="s">
        <v>346</v>
      </c>
    </row>
    <row r="9" spans="1:2">
      <c s="4" r="A9" t="s">
        <v>384</v>
      </c>
      <c s="5" r="B9" t="n">
        <v>4</v>
      </c>
    </row>
    <row r="10" spans="1:2">
      <c s="4" r="A10" t="s">
        <v>341</v>
      </c>
      <c s="5" r="B10" t="n">
        <v>4</v>
      </c>
    </row>
    <row r="11" spans="1:2">
      <c s="4" r="A11" t="s">
        <v>342</v>
      </c>
    </row>
    <row r="12" spans="1:2">
      <c s="4" r="A12" t="s">
        <v>343</v>
      </c>
    </row>
    <row r="13" spans="1:2">
      <c s="4" r="A13" t="s">
        <v>345</v>
      </c>
      <c s="5" r="B13"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r="1" spans="1:2">
      <c s="1" r="A1" t="s">
        <v>406</v>
      </c>
      <c s="2" r="B1" t="s">
        <v>377</v>
      </c>
    </row>
    <row r="2" spans="1:2">
      <c s="3" r="A2" t="s">
        <v>405</v>
      </c>
    </row>
    <row r="3" spans="1:2">
      <c s="4" r="A3" t="s">
        <v>379</v>
      </c>
      <c s="5" r="B3" t="n">
        <v>1170000</v>
      </c>
    </row>
    <row r="4" spans="1:2">
      <c s="4" r="A4" t="s">
        <v>380</v>
      </c>
    </row>
    <row r="5" spans="1:2">
      <c s="4" r="A5" t="s">
        <v>381</v>
      </c>
    </row>
    <row r="6" spans="1:2">
      <c s="4" r="A6" t="s">
        <v>382</v>
      </c>
    </row>
    <row r="7" spans="1:2">
      <c s="4" r="A7" t="s">
        <v>383</v>
      </c>
      <c s="5" r="B7" t="n">
        <v>1170000</v>
      </c>
    </row>
    <row r="8" spans="1:2">
      <c s="3" r="A8" t="s">
        <v>346</v>
      </c>
    </row>
    <row r="9" spans="1:2">
      <c s="4" r="A9" t="s">
        <v>384</v>
      </c>
      <c s="5" r="B9" t="n">
        <v>3</v>
      </c>
    </row>
    <row r="10" spans="1:2">
      <c s="4" r="A10" t="s">
        <v>341</v>
      </c>
    </row>
    <row r="11" spans="1:2">
      <c s="4" r="A11" t="s">
        <v>342</v>
      </c>
    </row>
    <row r="12" spans="1:2">
      <c s="4" r="A12" t="s">
        <v>343</v>
      </c>
    </row>
    <row r="13" spans="1:2">
      <c s="4" r="A13" t="s">
        <v>345</v>
      </c>
      <c s="5" r="B13"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07</v>
      </c>
      <c s="2" r="B1" t="s">
        <v>2</v>
      </c>
      <c s="2" r="C1" t="s">
        <v>25</v>
      </c>
    </row>
    <row r="2" spans="1:3">
      <c s="3" r="A2" t="s">
        <v>146</v>
      </c>
    </row>
    <row r="3" spans="1:3">
      <c s="4" r="A3" t="s">
        <v>65</v>
      </c>
      <c s="5" r="B3" t="n">
        <v>400000000</v>
      </c>
      <c s="5" r="C3" t="n">
        <v>400000000</v>
      </c>
    </row>
    <row r="4" spans="1:3">
      <c s="4" r="A4" t="s">
        <v>64</v>
      </c>
      <c s="8" r="B4" t="n">
        <v>0.001</v>
      </c>
      <c s="8" r="C4" t="n">
        <v>0.001</v>
      </c>
    </row>
    <row r="5" spans="1:3">
      <c s="4" r="A5" t="s">
        <v>66</v>
      </c>
      <c s="5" r="B5" t="n">
        <v>41543655</v>
      </c>
      <c s="5" r="C5" t="n">
        <v>41543655</v>
      </c>
    </row>
    <row r="6" spans="1:3">
      <c s="4" r="A6" t="s">
        <v>67</v>
      </c>
      <c s="5" r="B6" t="n">
        <v>41543655</v>
      </c>
      <c s="5" r="C6" t="n">
        <v>415436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80"/>
    <col customWidth="1" max="3" min="3" width="37"/>
  </cols>
  <sheetData>
    <row r="1" spans="1:3">
      <c s="1" r="A1" t="s">
        <v>408</v>
      </c>
      <c s="2" r="B1" t="s">
        <v>1</v>
      </c>
    </row>
    <row r="2" spans="1:3">
      <c s="2" r="B2" t="s">
        <v>409</v>
      </c>
      <c s="2" r="C2" t="s">
        <v>410</v>
      </c>
    </row>
    <row r="3" spans="1:3">
      <c s="3" r="A3" t="s">
        <v>212</v>
      </c>
    </row>
    <row r="4" spans="1:3">
      <c s="4" r="A4" t="s">
        <v>63</v>
      </c>
      <c s="5" r="B4" t="n">
        <v>20000000</v>
      </c>
      <c s="5" r="C4" t="n">
        <v>20000000</v>
      </c>
    </row>
    <row r="5" spans="1:3">
      <c s="4" r="A5" t="s">
        <v>411</v>
      </c>
      <c s="8" r="B5" t="n">
        <v>0.001</v>
      </c>
      <c s="8" r="C5" t="n">
        <v>0.001</v>
      </c>
    </row>
    <row r="6" spans="1:3">
      <c s="4" r="A6" t="s">
        <v>58</v>
      </c>
    </row>
    <row r="7" spans="1:3">
      <c s="3" r="A7" t="s">
        <v>212</v>
      </c>
    </row>
    <row r="8" spans="1:3">
      <c s="4" r="A8" t="s">
        <v>63</v>
      </c>
      <c s="5" r="B8" t="n">
        <v>3437500</v>
      </c>
      <c s="5" r="C8" t="n">
        <v>3437500</v>
      </c>
    </row>
    <row r="9" spans="1:3">
      <c s="4" r="A9" t="s">
        <v>411</v>
      </c>
      <c s="8" r="B9" t="n">
        <v>0.001</v>
      </c>
      <c s="8" r="C9" t="n">
        <v>0.001</v>
      </c>
    </row>
    <row r="10" spans="1:3">
      <c s="4" r="A10" t="s">
        <v>68</v>
      </c>
      <c s="5" r="B10" t="n">
        <v>1276750</v>
      </c>
      <c s="5" r="C10" t="n">
        <v>1276750</v>
      </c>
    </row>
    <row r="11" spans="1:3">
      <c s="4" r="A11" t="s">
        <v>69</v>
      </c>
      <c s="5" r="B11" t="n">
        <v>1276750</v>
      </c>
      <c s="5" r="C11" t="n">
        <v>1276750</v>
      </c>
    </row>
    <row r="12" spans="1:3">
      <c s="4" r="A12" t="s">
        <v>412</v>
      </c>
      <c s="5" r="B12" t="n">
        <v>460000</v>
      </c>
      <c s="5" r="C12" t="n">
        <v>300000</v>
      </c>
    </row>
    <row r="13" spans="1:3">
      <c s="4" r="A13" t="s">
        <v>413</v>
      </c>
      <c s="7" r="B13" t="n">
        <v>12767500</v>
      </c>
      <c s="7" r="C13" t="n">
        <v>12767500</v>
      </c>
    </row>
    <row r="14" spans="1:3">
      <c s="4" r="A14" t="s">
        <v>414</v>
      </c>
      <c s="4" r="B14" t="s">
        <v>415</v>
      </c>
    </row>
    <row r="15" spans="1:3">
      <c s="4" r="A15" t="s">
        <v>416</v>
      </c>
      <c s="4" r="B15" t="s">
        <v>417</v>
      </c>
    </row>
    <row r="16" spans="1:3">
      <c s="4" r="A16" t="s">
        <v>418</v>
      </c>
      <c s="12" r="B16" t="n">
        <v>2.5</v>
      </c>
    </row>
    <row r="17" spans="1:3">
      <c s="4" r="A17" t="s">
        <v>419</v>
      </c>
      <c s="5" r="B17" t="n">
        <v>1000000</v>
      </c>
    </row>
    <row r="18" spans="1:3">
      <c s="4" r="A18" t="s">
        <v>420</v>
      </c>
      <c s="5" r="B18" t="n">
        <v>20</v>
      </c>
    </row>
    <row r="19" spans="1:3">
      <c s="4" r="A19" t="s">
        <v>59</v>
      </c>
    </row>
    <row r="20" spans="1:3">
      <c s="3" r="A20" t="s">
        <v>212</v>
      </c>
    </row>
    <row r="21" spans="1:3">
      <c s="4" r="A21" t="s">
        <v>63</v>
      </c>
      <c s="5" r="B21" t="n">
        <v>5000000</v>
      </c>
      <c s="5" r="C21" t="n">
        <v>5000000</v>
      </c>
    </row>
    <row r="22" spans="1:3">
      <c s="4" r="A22" t="s">
        <v>411</v>
      </c>
      <c s="8" r="B22" t="n">
        <v>0.001</v>
      </c>
      <c s="8" r="C22" t="n">
        <v>0.001</v>
      </c>
    </row>
    <row r="23" spans="1:3">
      <c s="4" r="A23" t="s">
        <v>68</v>
      </c>
      <c s="5" r="B23" t="n">
        <v>3809378</v>
      </c>
      <c s="5" r="C23" t="n">
        <v>3809378</v>
      </c>
    </row>
    <row r="24" spans="1:3">
      <c s="4" r="A24" t="s">
        <v>69</v>
      </c>
      <c s="5" r="B24" t="n">
        <v>3809378</v>
      </c>
      <c s="5" r="C24" t="n">
        <v>3809378</v>
      </c>
    </row>
    <row r="25" spans="1:3">
      <c s="4" r="A25" t="s">
        <v>412</v>
      </c>
      <c s="5" r="B25" t="n">
        <v>1170000</v>
      </c>
      <c s="5" r="C25" t="n">
        <v>1170000</v>
      </c>
    </row>
    <row r="26" spans="1:3">
      <c s="4" r="A26" t="s">
        <v>413</v>
      </c>
      <c s="7" r="B26" t="n">
        <v>11428134</v>
      </c>
      <c s="7" r="C26" t="n">
        <v>11428134</v>
      </c>
    </row>
    <row r="27" spans="1:3">
      <c s="4" r="A27" t="s">
        <v>414</v>
      </c>
      <c s="4" r="B27" t="s">
        <v>415</v>
      </c>
    </row>
    <row r="28" spans="1:3">
      <c s="4" r="A28" t="s">
        <v>416</v>
      </c>
      <c s="4" r="B28" t="s">
        <v>421</v>
      </c>
    </row>
    <row r="29" spans="1:3">
      <c s="4" r="A29" t="s">
        <v>419</v>
      </c>
      <c s="5" r="B29" t="n">
        <v>1000000</v>
      </c>
    </row>
    <row r="30" spans="1:3">
      <c s="4" r="A30" t="s">
        <v>420</v>
      </c>
      <c s="5" r="B30"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5"/>
  </cols>
  <sheetData>
    <row r="1" spans="1:2">
      <c s="1" r="A1" t="s">
        <v>422</v>
      </c>
      <c s="2" r="B1" t="s">
        <v>386</v>
      </c>
    </row>
    <row r="2" spans="1:2">
      <c s="3" r="A2" t="s">
        <v>212</v>
      </c>
    </row>
    <row r="3" spans="1:2">
      <c s="4" r="A3" t="s">
        <v>358</v>
      </c>
      <c s="11" r="B3" t="n">
        <v>0.6</v>
      </c>
    </row>
    <row r="4" spans="1:2">
      <c s="4" r="A4" t="s">
        <v>423</v>
      </c>
    </row>
    <row r="5" spans="1:2">
      <c s="3" r="A5" t="s">
        <v>212</v>
      </c>
    </row>
    <row r="6" spans="1:2">
      <c s="4" r="A6" t="s">
        <v>424</v>
      </c>
      <c s="5" r="B6" t="n">
        <v>200000</v>
      </c>
    </row>
    <row r="7" spans="1:2">
      <c s="4" r="A7" t="s">
        <v>425</v>
      </c>
      <c s="5" r="B7" t="n">
        <v>200000</v>
      </c>
    </row>
    <row r="8" spans="1:2">
      <c s="4" r="A8" t="s">
        <v>426</v>
      </c>
      <c s="7" r="B8" t="n">
        <v>25109</v>
      </c>
    </row>
    <row r="9" spans="1:2">
      <c s="4" r="A9" t="s">
        <v>427</v>
      </c>
    </row>
    <row r="10" spans="1:2">
      <c s="3" r="A10" t="s">
        <v>212</v>
      </c>
    </row>
    <row r="11" spans="1:2">
      <c s="4" r="A11" t="s">
        <v>428</v>
      </c>
      <c s="9" r="B11" t="n">
        <v>0.1</v>
      </c>
    </row>
    <row r="12" spans="1:2">
      <c s="4" r="A12" t="s">
        <v>429</v>
      </c>
    </row>
    <row r="13" spans="1:2">
      <c s="3" r="A13" t="s">
        <v>212</v>
      </c>
    </row>
    <row r="14" spans="1:2">
      <c s="4" r="A14" t="s">
        <v>430</v>
      </c>
      <c s="4" r="B14" t="s">
        <v>431</v>
      </c>
    </row>
    <row r="15" spans="1:2">
      <c s="4" r="A15" t="s">
        <v>432</v>
      </c>
      <c s="7" r="B15" t="n">
        <v>14000</v>
      </c>
    </row>
    <row r="16" spans="1:2">
      <c s="4" r="A16" t="s">
        <v>433</v>
      </c>
      <c s="4" r="B16" t="s">
        <v>434</v>
      </c>
    </row>
    <row r="17" spans="1:2">
      <c s="4" r="A17" t="s">
        <v>435</v>
      </c>
      <c s="4" r="B17" t="s">
        <v>436</v>
      </c>
    </row>
    <row r="18" spans="1:2">
      <c s="4" r="A18" t="s">
        <v>437</v>
      </c>
      <c s="4" r="B18" t="s">
        <v>438</v>
      </c>
    </row>
    <row r="19" spans="1:2">
      <c s="4" r="A19" t="s">
        <v>439</v>
      </c>
      <c s="4" r="B19" t="s">
        <v>431</v>
      </c>
    </row>
    <row r="20" spans="1:2">
      <c s="4" r="A20" t="s">
        <v>440</v>
      </c>
      <c s="4" r="B20" t="s">
        <v>441</v>
      </c>
    </row>
    <row r="21" spans="1:2">
      <c s="4" r="A21" t="s">
        <v>358</v>
      </c>
      <c s="8" r="B21" t="n">
        <v>0.067</v>
      </c>
    </row>
    <row r="22" spans="1:2">
      <c s="4" r="A22" t="s">
        <v>426</v>
      </c>
      <c s="7" r="B22" t="n">
        <v>1231</v>
      </c>
    </row>
    <row r="23" spans="1:2">
      <c s="4" r="A23" t="s">
        <v>442</v>
      </c>
    </row>
    <row r="24" spans="1:2">
      <c s="3" r="A24" t="s">
        <v>212</v>
      </c>
    </row>
    <row r="25" spans="1:2">
      <c s="4" r="A25" t="s">
        <v>425</v>
      </c>
      <c s="5" r="B25" t="n">
        <v>200000</v>
      </c>
    </row>
    <row r="26" spans="1:2">
      <c s="4" r="A26" t="s">
        <v>443</v>
      </c>
    </row>
    <row r="27" spans="1:2">
      <c s="3" r="A27" t="s">
        <v>212</v>
      </c>
    </row>
    <row r="28" spans="1:2">
      <c s="4" r="A28" t="s">
        <v>425</v>
      </c>
      <c s="5" r="B28" t="n">
        <v>66666</v>
      </c>
    </row>
    <row r="29" spans="1:2">
      <c s="4" r="A29" t="s">
        <v>444</v>
      </c>
    </row>
    <row r="30" spans="1:2">
      <c s="3" r="A30" t="s">
        <v>212</v>
      </c>
    </row>
    <row r="31" spans="1:2">
      <c s="4" r="A31" t="s">
        <v>425</v>
      </c>
      <c s="5" r="B31" t="n">
        <v>66667</v>
      </c>
    </row>
    <row r="32" spans="1:2">
      <c s="4" r="A32" t="s">
        <v>445</v>
      </c>
    </row>
    <row r="33" spans="1:2">
      <c s="3" r="A33" t="s">
        <v>212</v>
      </c>
    </row>
    <row r="34" spans="1:2">
      <c s="4" r="A34" t="s">
        <v>425</v>
      </c>
      <c s="5" r="B34" t="n">
        <v>666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446</v>
      </c>
      <c s="2" r="B1" t="s">
        <v>72</v>
      </c>
      <c s="2" r="D1" t="s">
        <v>1</v>
      </c>
    </row>
    <row r="2" spans="1:5">
      <c s="2" r="B2" t="s">
        <v>2</v>
      </c>
      <c s="2" r="C2" t="s">
        <v>73</v>
      </c>
      <c s="2" r="D2" t="s">
        <v>2</v>
      </c>
      <c s="2" r="E2" t="s">
        <v>73</v>
      </c>
    </row>
    <row r="3" spans="1:5">
      <c s="3" r="A3" t="s">
        <v>212</v>
      </c>
    </row>
    <row r="4" spans="1:5">
      <c s="4" r="A4" t="s">
        <v>79</v>
      </c>
      <c s="7" r="B4" t="n">
        <v>682823</v>
      </c>
      <c s="7" r="C4" t="n">
        <v>2385650</v>
      </c>
      <c s="7" r="D4" t="n">
        <v>1699513</v>
      </c>
      <c s="7" r="E4" t="n">
        <v>3043145</v>
      </c>
    </row>
    <row r="5" spans="1:5">
      <c s="4" r="A5" t="s">
        <v>447</v>
      </c>
      <c s="11" r="B5" t="n">
        <v>0.6</v>
      </c>
      <c s="11" r="D5" t="n">
        <v>0.6</v>
      </c>
    </row>
    <row r="6" spans="1:5">
      <c s="4" r="A6" t="s">
        <v>423</v>
      </c>
    </row>
    <row r="7" spans="1:5">
      <c s="3" r="A7" t="s">
        <v>212</v>
      </c>
    </row>
    <row r="8" spans="1:5">
      <c s="4" r="A8" t="s">
        <v>448</v>
      </c>
      <c s="7" r="D8" t="n">
        <v>25109</v>
      </c>
    </row>
    <row r="9" spans="1:5">
      <c s="4" r="A9" t="s">
        <v>449</v>
      </c>
      <c s="5" r="D9" t="n">
        <v>14765</v>
      </c>
    </row>
    <row r="10" spans="1:5">
      <c s="4" r="A10" t="s">
        <v>450</v>
      </c>
      <c s="5" r="D10" t="n">
        <v>190491</v>
      </c>
    </row>
    <row r="11" spans="1:5">
      <c s="4" r="A11" t="s">
        <v>79</v>
      </c>
      <c s="7" r="D11" t="n">
        <v>230365</v>
      </c>
      <c s="7" r="E11" t="n">
        <v>43522</v>
      </c>
    </row>
    <row r="12" spans="1:5">
      <c s="4" r="A12" t="s">
        <v>451</v>
      </c>
    </row>
    <row r="13" spans="1:5">
      <c s="3" r="A13" t="s">
        <v>212</v>
      </c>
    </row>
    <row r="14" spans="1:5">
      <c s="4" r="A14" t="s">
        <v>452</v>
      </c>
      <c s="5" r="B14" t="n">
        <v>30000000</v>
      </c>
      <c s="5" r="D14" t="n">
        <v>30000000</v>
      </c>
    </row>
    <row r="15" spans="1:5">
      <c s="4" r="A15" t="s">
        <v>453</v>
      </c>
      <c s="5" r="B15" t="n">
        <v>22271980</v>
      </c>
      <c s="5" r="D15" t="n">
        <v>22271980</v>
      </c>
    </row>
    <row r="16" spans="1:5">
      <c s="4" r="A16" t="s">
        <v>454</v>
      </c>
    </row>
    <row r="17" spans="1:5">
      <c s="3" r="A17" t="s">
        <v>212</v>
      </c>
    </row>
    <row r="18" spans="1:5">
      <c s="4" r="A18" t="s">
        <v>455</v>
      </c>
      <c s="7" r="B18" t="n">
        <v>360629</v>
      </c>
      <c s="7" r="D18" t="n">
        <v>360629</v>
      </c>
    </row>
    <row r="19" spans="1:5">
      <c s="4" r="A19" t="s">
        <v>456</v>
      </c>
      <c s="4" r="D19" t="s">
        <v>4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6"/>
  </cols>
  <sheetData>
    <row r="1" spans="1:2">
      <c s="1" r="A1" t="s">
        <v>458</v>
      </c>
      <c s="2" r="B1" t="s">
        <v>1</v>
      </c>
    </row>
    <row r="2" spans="1:2">
      <c s="2" r="B2" t="s">
        <v>2</v>
      </c>
    </row>
    <row r="3" spans="1:2">
      <c s="4" r="A3" t="s">
        <v>459</v>
      </c>
    </row>
    <row r="4" spans="1:2">
      <c s="3" r="A4" t="s">
        <v>212</v>
      </c>
    </row>
    <row r="5" spans="1:2">
      <c s="4" r="A5" t="s">
        <v>460</v>
      </c>
      <c s="4" r="B5" t="s">
        <v>461</v>
      </c>
    </row>
    <row r="6" spans="1:2">
      <c s="4" r="A6" t="s">
        <v>223</v>
      </c>
    </row>
    <row r="7" spans="1:2">
      <c s="3" r="A7" t="s">
        <v>212</v>
      </c>
    </row>
    <row r="8" spans="1:2">
      <c s="4" r="A8" t="s">
        <v>460</v>
      </c>
      <c s="4" r="B8" t="s">
        <v>462</v>
      </c>
    </row>
    <row r="9" spans="1:2">
      <c s="4" r="A9" t="s">
        <v>226</v>
      </c>
    </row>
    <row r="10" spans="1:2">
      <c s="3" r="A10" t="s">
        <v>212</v>
      </c>
    </row>
    <row r="11" spans="1:2">
      <c s="4" r="A11" t="s">
        <v>460</v>
      </c>
      <c s="4" r="B11"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43"/>
    <col customWidth="1" max="3" min="3" width="4"/>
    <col customWidth="1" max="4" min="4" width="14"/>
  </cols>
  <sheetData>
    <row r="1" spans="1:4">
      <c s="1" r="A1" t="s">
        <v>101</v>
      </c>
      <c s="2" r="B1" t="s">
        <v>1</v>
      </c>
    </row>
    <row r="2" spans="1:4">
      <c s="2" r="B2" t="s">
        <v>2</v>
      </c>
      <c s="2" r="D2" t="s">
        <v>73</v>
      </c>
    </row>
    <row r="3" spans="1:4">
      <c s="3" r="A3" t="s">
        <v>102</v>
      </c>
    </row>
    <row r="4" spans="1:4">
      <c s="4" r="A4" t="s">
        <v>95</v>
      </c>
      <c s="7" r="B4" t="n">
        <v>-4710727</v>
      </c>
      <c s="7" r="D4" t="n">
        <v>-2988900</v>
      </c>
    </row>
    <row r="5" spans="1:4">
      <c s="3" r="A5" t="s">
        <v>103</v>
      </c>
    </row>
    <row r="6" spans="1:4">
      <c s="4" r="A6" t="s">
        <v>81</v>
      </c>
      <c s="5" r="B6" t="n">
        <v>354908</v>
      </c>
      <c s="5" r="D6" t="n">
        <v>383686</v>
      </c>
    </row>
    <row r="7" spans="1:4">
      <c s="4" r="A7" t="s">
        <v>104</v>
      </c>
      <c s="5" r="B7" t="n">
        <v>230365</v>
      </c>
      <c s="5" r="D7" t="n">
        <v>1707922</v>
      </c>
    </row>
    <row r="8" spans="1:4">
      <c s="4" r="A8" t="s">
        <v>105</v>
      </c>
      <c s="5" r="D8" t="n">
        <v>-10120</v>
      </c>
    </row>
    <row r="9" spans="1:4">
      <c s="4" r="A9" t="s">
        <v>106</v>
      </c>
      <c s="5" r="B9" t="n">
        <v>-20669</v>
      </c>
    </row>
    <row r="10" spans="1:4">
      <c s="3" r="A10" t="s">
        <v>107</v>
      </c>
    </row>
    <row r="11" spans="1:4">
      <c s="4" r="A11" t="s">
        <v>108</v>
      </c>
      <c s="5" r="B11" t="n">
        <v>-377751</v>
      </c>
      <c s="5" r="D11" t="n">
        <v>-505663</v>
      </c>
    </row>
    <row r="12" spans="1:4">
      <c s="4" r="A12" t="s">
        <v>30</v>
      </c>
      <c s="5" r="B12" t="n">
        <v>-45008</v>
      </c>
      <c s="5" r="D12" t="n">
        <v>-76633</v>
      </c>
    </row>
    <row r="13" spans="1:4">
      <c s="4" r="A13" t="s">
        <v>31</v>
      </c>
      <c s="5" r="B13" t="n">
        <v>154</v>
      </c>
      <c s="5" r="D13" t="n">
        <v>-1835</v>
      </c>
    </row>
    <row r="14" spans="1:4">
      <c s="4" r="A14" t="s">
        <v>40</v>
      </c>
      <c s="5" r="B14" t="n">
        <v>871177</v>
      </c>
      <c s="5" r="D14" t="n">
        <v>204980</v>
      </c>
    </row>
    <row r="15" spans="1:4">
      <c s="4" r="A15" t="s">
        <v>109</v>
      </c>
      <c s="5" r="B15" t="n">
        <v>54358</v>
      </c>
    </row>
    <row r="16" spans="1:4">
      <c s="4" r="A16" t="s">
        <v>41</v>
      </c>
      <c s="5" r="B16" t="n">
        <v>229114</v>
      </c>
      <c s="5" r="D16" t="n">
        <v>249940</v>
      </c>
    </row>
    <row r="17" spans="1:4">
      <c s="4" r="A17" t="s">
        <v>44</v>
      </c>
      <c s="5" r="B17" t="n">
        <v>1252206</v>
      </c>
      <c s="5" r="D17" t="n">
        <v>1316930</v>
      </c>
    </row>
    <row r="18" spans="1:4">
      <c s="4" r="A18" t="s">
        <v>32</v>
      </c>
      <c s="5" r="B18" t="n">
        <v>3185</v>
      </c>
      <c s="5" r="D18" t="n">
        <v>9506</v>
      </c>
    </row>
    <row r="19" spans="1:4">
      <c s="4" r="A19" t="s">
        <v>110</v>
      </c>
      <c s="5" r="B19" t="n">
        <v>-2158688</v>
      </c>
      <c s="5" r="D19" t="n">
        <v>289813</v>
      </c>
    </row>
    <row r="20" spans="1:4">
      <c s="3" r="A20" t="s">
        <v>111</v>
      </c>
    </row>
    <row r="21" spans="1:4">
      <c s="4" r="A21" t="s">
        <v>112</v>
      </c>
      <c s="5" r="B21" t="n">
        <v>-70691</v>
      </c>
      <c s="5" r="D21" t="n">
        <v>-203583</v>
      </c>
    </row>
    <row r="22" spans="1:4">
      <c s="4" r="A22" t="s">
        <v>113</v>
      </c>
      <c s="5" r="B22" t="n">
        <v>30217</v>
      </c>
    </row>
    <row r="23" spans="1:4">
      <c s="4" r="A23" t="s">
        <v>114</v>
      </c>
      <c s="5" r="B23" t="n">
        <v>-40474</v>
      </c>
      <c s="5" r="D23" t="n">
        <v>-203583</v>
      </c>
    </row>
    <row r="24" spans="1:4">
      <c s="3" r="A24" t="s">
        <v>115</v>
      </c>
    </row>
    <row r="25" spans="1:4">
      <c s="4" r="A25" t="s">
        <v>116</v>
      </c>
      <c s="5" r="B25" t="n">
        <v>-453754</v>
      </c>
      <c s="5" r="D25" t="n">
        <v>-44859</v>
      </c>
    </row>
    <row r="26" spans="1:4">
      <c s="4" r="A26" t="s">
        <v>117</v>
      </c>
      <c s="5" r="B26" t="n">
        <v>2000000</v>
      </c>
    </row>
    <row r="27" spans="1:4">
      <c s="4" r="A27" t="s">
        <v>118</v>
      </c>
      <c s="5" r="B27" t="n">
        <v>500000</v>
      </c>
    </row>
    <row r="28" spans="1:4">
      <c s="4" r="A28" t="s">
        <v>119</v>
      </c>
      <c s="5" r="B28" t="n">
        <v>-98829</v>
      </c>
    </row>
    <row r="29" spans="1:4">
      <c s="4" r="A29" t="s">
        <v>120</v>
      </c>
      <c s="5" r="B29" t="n">
        <v>1947417</v>
      </c>
      <c s="5" r="D29" t="n">
        <v>-44859</v>
      </c>
    </row>
    <row r="30" spans="1:4">
      <c s="4" r="A30" t="s">
        <v>121</v>
      </c>
      <c s="5" r="B30" t="n">
        <v>-251745</v>
      </c>
      <c s="5" r="D30" t="n">
        <v>41371</v>
      </c>
    </row>
    <row r="31" spans="1:4">
      <c s="4" r="A31" t="s">
        <v>122</v>
      </c>
      <c s="5" r="B31" t="n">
        <v>3431001</v>
      </c>
      <c s="4" r="C31" t="s">
        <v>28</v>
      </c>
      <c s="5" r="D31" t="n">
        <v>2569536</v>
      </c>
    </row>
    <row r="32" spans="1:4">
      <c s="4" r="A32" t="s">
        <v>123</v>
      </c>
      <c s="5" r="B32" t="n">
        <v>3179256</v>
      </c>
      <c s="5" r="D32" t="n">
        <v>2610907</v>
      </c>
    </row>
    <row r="33" spans="1:4">
      <c s="3" r="A33" t="s">
        <v>124</v>
      </c>
    </row>
    <row r="34" spans="1:4">
      <c s="4" r="A34" t="s">
        <v>125</v>
      </c>
      <c s="5" r="B34" t="n">
        <v>26838</v>
      </c>
      <c s="5" r="D34" t="n">
        <v>16819</v>
      </c>
    </row>
    <row r="35" spans="1:4">
      <c s="3" r="A35" t="s">
        <v>126</v>
      </c>
    </row>
    <row r="36" spans="1:4">
      <c s="4" r="A36" t="s">
        <v>127</v>
      </c>
      <c s="5" r="B36" t="n">
        <v>54358</v>
      </c>
    </row>
    <row r="37" spans="1:4">
      <c s="4" r="A37" t="s">
        <v>128</v>
      </c>
      <c s="7" r="B37" t="n">
        <v>5760</v>
      </c>
    </row>
    <row r="38" spans="1:4">
      <c s="4" r="A38" t="s">
        <v>129</v>
      </c>
      <c s="7" r="D38" t="n">
        <v>381049</v>
      </c>
    </row>
    <row r="39" spans="1:4">
      <c t="n" r="A39"/>
    </row>
    <row r="40" spans="1:4">
      <c s="4" r="A40" t="s">
        <v>28</v>
      </c>
      <c s="4" r="B40" t="s">
        <v>60</v>
      </c>
    </row>
  </sheetData>
  <mergeCells count="5">
    <mergeCell ref="A1:A2"/>
    <mergeCell ref="B1:D1"/>
    <mergeCell ref="B2:C2"/>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6"/>
    <col customWidth="1" max="3" min="3" width="35"/>
    <col customWidth="1" max="4" min="4" width="24"/>
  </cols>
  <sheetData>
    <row r="1" spans="1:4">
      <c s="1" r="A1" t="s">
        <v>464</v>
      </c>
      <c s="2" r="B1" t="s">
        <v>307</v>
      </c>
      <c s="2" r="C1" t="s">
        <v>1</v>
      </c>
    </row>
    <row r="2" spans="1:4">
      <c s="2" r="B2" t="s">
        <v>465</v>
      </c>
      <c s="2" r="C2" t="s">
        <v>466</v>
      </c>
      <c s="2" r="D2" t="s">
        <v>467</v>
      </c>
    </row>
    <row r="3" spans="1:4">
      <c s="3" r="A3" t="s">
        <v>212</v>
      </c>
    </row>
    <row r="4" spans="1:4">
      <c s="4" r="A4" t="s">
        <v>411</v>
      </c>
      <c s="8" r="C4" t="n">
        <v>0.001</v>
      </c>
      <c s="8" r="D4" t="n">
        <v>0.001</v>
      </c>
    </row>
    <row r="5" spans="1:4">
      <c s="4" r="A5" t="s">
        <v>223</v>
      </c>
    </row>
    <row r="6" spans="1:4">
      <c s="3" r="A6" t="s">
        <v>212</v>
      </c>
    </row>
    <row r="7" spans="1:4">
      <c s="4" r="A7" t="s">
        <v>468</v>
      </c>
      <c s="5" r="B7" t="n">
        <v>150000</v>
      </c>
    </row>
    <row r="8" spans="1:4">
      <c s="4" r="A8" t="s">
        <v>469</v>
      </c>
      <c s="7" r="B8" t="n">
        <v>4</v>
      </c>
    </row>
    <row r="9" spans="1:4">
      <c s="4" r="A9" t="s">
        <v>470</v>
      </c>
      <c s="7" r="C9" t="n">
        <v>190491</v>
      </c>
    </row>
    <row r="10" spans="1:4">
      <c s="4" r="A10" t="s">
        <v>471</v>
      </c>
      <c s="4" r="C10" t="s">
        <v>434</v>
      </c>
    </row>
    <row r="11" spans="1:4">
      <c s="4" r="A11" t="s">
        <v>472</v>
      </c>
      <c s="4" r="C11" t="s">
        <v>473</v>
      </c>
    </row>
    <row r="12" spans="1:4">
      <c s="4" r="A12" t="s">
        <v>474</v>
      </c>
      <c s="4" r="C12" t="s">
        <v>438</v>
      </c>
    </row>
    <row r="13" spans="1:4">
      <c s="4" r="A13" t="s">
        <v>475</v>
      </c>
      <c s="4" r="C13" t="s">
        <v>476</v>
      </c>
    </row>
    <row r="14" spans="1:4">
      <c s="4" r="A14" t="s">
        <v>477</v>
      </c>
      <c s="4" r="C14" t="s">
        <v>441</v>
      </c>
    </row>
    <row r="15" spans="1:4">
      <c s="4" r="A15" t="s">
        <v>478</v>
      </c>
      <c s="7" r="C15" t="n">
        <v>190491</v>
      </c>
    </row>
    <row r="16" spans="1:4">
      <c s="4" r="A16" t="s">
        <v>479</v>
      </c>
    </row>
    <row r="17" spans="1:4">
      <c s="3" r="A17" t="s">
        <v>212</v>
      </c>
    </row>
    <row r="18" spans="1:4">
      <c s="4" r="A18" t="s">
        <v>480</v>
      </c>
      <c s="5" r="B18" t="n">
        <v>2</v>
      </c>
    </row>
    <row r="19" spans="1:4">
      <c s="4" r="A19" t="s">
        <v>468</v>
      </c>
      <c s="5" r="B19" t="n">
        <v>160000</v>
      </c>
    </row>
    <row r="20" spans="1:4">
      <c s="4" r="A20" t="s">
        <v>469</v>
      </c>
      <c s="7" r="B20" t="n">
        <v>4</v>
      </c>
    </row>
    <row r="21" spans="1:4">
      <c s="4" r="A21" t="s">
        <v>470</v>
      </c>
      <c s="7" r="B21" t="n">
        <v>224000</v>
      </c>
    </row>
    <row r="22" spans="1:4">
      <c s="4" r="A22" t="s">
        <v>471</v>
      </c>
      <c s="4" r="B22" t="s">
        <v>434</v>
      </c>
    </row>
    <row r="23" spans="1:4">
      <c s="4" r="A23" t="s">
        <v>472</v>
      </c>
      <c s="4" r="B23" t="s">
        <v>481</v>
      </c>
    </row>
    <row r="24" spans="1:4">
      <c s="4" r="A24" t="s">
        <v>474</v>
      </c>
      <c s="4" r="B24" t="s">
        <v>438</v>
      </c>
    </row>
    <row r="25" spans="1:4">
      <c s="4" r="A25" t="s">
        <v>475</v>
      </c>
      <c s="4" r="B25" t="s">
        <v>431</v>
      </c>
    </row>
    <row r="26" spans="1:4">
      <c s="4" r="A26" t="s">
        <v>477</v>
      </c>
      <c s="4" r="B26" t="s">
        <v>441</v>
      </c>
    </row>
    <row r="27" spans="1:4">
      <c s="4" r="A27" t="s">
        <v>478</v>
      </c>
      <c s="7" r="B27" t="n">
        <v>14765</v>
      </c>
    </row>
    <row r="28" spans="1:4">
      <c s="4" r="A28" t="s">
        <v>482</v>
      </c>
    </row>
    <row r="29" spans="1:4">
      <c s="3" r="A29" t="s">
        <v>212</v>
      </c>
    </row>
    <row r="30" spans="1:4">
      <c s="4" r="A30" t="s">
        <v>483</v>
      </c>
      <c s="5" r="B30" t="n">
        <v>40000</v>
      </c>
    </row>
    <row r="31" spans="1:4">
      <c s="4" r="A31" t="s">
        <v>484</v>
      </c>
    </row>
    <row r="32" spans="1:4">
      <c s="3" r="A32" t="s">
        <v>212</v>
      </c>
    </row>
    <row r="33" spans="1:4">
      <c s="4" r="A33" t="s">
        <v>483</v>
      </c>
      <c s="5" r="B33" t="n">
        <v>40000</v>
      </c>
    </row>
    <row r="34" spans="1:4">
      <c s="4" r="A34" t="s">
        <v>485</v>
      </c>
    </row>
    <row r="35" spans="1:4">
      <c s="3" r="A35" t="s">
        <v>212</v>
      </c>
    </row>
    <row r="36" spans="1:4">
      <c s="4" r="A36" t="s">
        <v>483</v>
      </c>
      <c s="5" r="B36" t="n">
        <v>40000</v>
      </c>
    </row>
    <row r="37" spans="1:4">
      <c s="4" r="A37" t="s">
        <v>486</v>
      </c>
    </row>
    <row r="38" spans="1:4">
      <c s="3" r="A38" t="s">
        <v>212</v>
      </c>
    </row>
    <row r="39" spans="1:4">
      <c s="4" r="A39" t="s">
        <v>483</v>
      </c>
      <c s="5" r="B39" t="n">
        <v>4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87</v>
      </c>
      <c s="2" r="B1" t="s">
        <v>1</v>
      </c>
    </row>
    <row r="2" spans="1:3">
      <c s="2" r="B2" t="s">
        <v>2</v>
      </c>
      <c s="2" r="C2" t="s">
        <v>25</v>
      </c>
    </row>
    <row r="3" spans="1:3">
      <c s="3" r="A3" t="s">
        <v>488</v>
      </c>
    </row>
    <row r="4" spans="1:3">
      <c s="4" r="A4" t="s">
        <v>489</v>
      </c>
      <c s="7" r="B4" t="n">
        <v>1194222</v>
      </c>
      <c s="7" r="C4" t="n">
        <v>1194222</v>
      </c>
    </row>
    <row r="5" spans="1:3">
      <c s="4" r="A5" t="s">
        <v>289</v>
      </c>
      <c s="5" r="B5" t="n">
        <v>-890773</v>
      </c>
      <c s="5" r="C5" t="n">
        <v>-803353</v>
      </c>
    </row>
    <row r="6" spans="1:3">
      <c s="4" r="A6" t="s">
        <v>490</v>
      </c>
      <c s="5" r="B6" t="n">
        <v>303449</v>
      </c>
      <c s="5" r="C6" t="n">
        <v>390869</v>
      </c>
    </row>
    <row r="7" spans="1:3">
      <c s="4" r="A7" t="s">
        <v>290</v>
      </c>
    </row>
    <row r="8" spans="1:3">
      <c s="3" r="A8" t="s">
        <v>488</v>
      </c>
    </row>
    <row r="9" spans="1:3">
      <c s="4" r="A9" t="s">
        <v>489</v>
      </c>
      <c s="7" r="B9" t="n">
        <v>1179211</v>
      </c>
      <c s="5" r="C9" t="n">
        <v>1179211</v>
      </c>
    </row>
    <row r="10" spans="1:3">
      <c s="4" r="A10" t="s">
        <v>291</v>
      </c>
      <c s="4" r="B10" t="s">
        <v>292</v>
      </c>
    </row>
    <row r="11" spans="1:3">
      <c s="4" r="A11" t="s">
        <v>491</v>
      </c>
    </row>
    <row r="12" spans="1:3">
      <c s="3" r="A12" t="s">
        <v>488</v>
      </c>
    </row>
    <row r="13" spans="1:3">
      <c s="4" r="A13" t="s">
        <v>489</v>
      </c>
      <c s="7" r="B13" t="n">
        <v>15011</v>
      </c>
      <c s="7" r="C13" t="n">
        <v>15011</v>
      </c>
    </row>
    <row r="14" spans="1:3">
      <c s="4" r="A14" t="s">
        <v>291</v>
      </c>
      <c s="4" r="B14" t="s">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43"/>
    <col customWidth="1" max="3" min="3" width="14"/>
    <col customWidth="1" max="4" min="4" width="4"/>
  </cols>
  <sheetData>
    <row r="1" spans="1:4">
      <c s="1" r="A1" t="s">
        <v>492</v>
      </c>
      <c s="2" r="B1" t="s">
        <v>2</v>
      </c>
      <c s="2" r="C1" t="s">
        <v>25</v>
      </c>
      <c s="2" r="D1" t="s">
        <v>28</v>
      </c>
    </row>
    <row r="2" spans="1:4">
      <c s="3" r="A2" t="s">
        <v>149</v>
      </c>
      <c t="n" r="C2"/>
    </row>
    <row r="3" spans="1:4">
      <c s="5" r="A3" t="n">
        <v>2015</v>
      </c>
      <c s="7" r="B3" t="n">
        <v>89703</v>
      </c>
      <c t="n" r="C3"/>
    </row>
    <row r="4" spans="1:4">
      <c s="5" r="A4" t="n">
        <v>2015</v>
      </c>
      <c s="5" r="B4" t="n">
        <v>179406</v>
      </c>
      <c t="n" r="C4"/>
    </row>
    <row r="5" spans="1:4">
      <c s="5" r="A5" t="n">
        <v>2017</v>
      </c>
      <c s="5" r="B5" t="n">
        <v>58673</v>
      </c>
      <c t="n" r="C5"/>
    </row>
    <row r="6" spans="1:4">
      <c s="4" r="A6" t="s">
        <v>493</v>
      </c>
      <c s="5" r="B6" t="n">
        <v>327782</v>
      </c>
      <c t="n" r="C6"/>
    </row>
    <row r="7" spans="1:4">
      <c s="4" r="A7" t="s">
        <v>494</v>
      </c>
      <c s="5" r="B7" t="n">
        <v>13016</v>
      </c>
      <c t="n" r="C7"/>
    </row>
    <row r="8" spans="1:4">
      <c s="4" r="A8" t="s">
        <v>495</v>
      </c>
      <c s="5" r="B8" t="n">
        <v>314766</v>
      </c>
      <c t="n" r="C8"/>
    </row>
    <row r="9" spans="1:4">
      <c s="4" r="A9" t="s">
        <v>496</v>
      </c>
      <c s="5" r="B9" t="n">
        <v>169036</v>
      </c>
      <c s="7" r="C9" t="n">
        <v>182388</v>
      </c>
    </row>
    <row r="10" spans="1:4">
      <c s="4" r="A10" t="s">
        <v>497</v>
      </c>
      <c s="7" r="B10" t="n">
        <v>145730</v>
      </c>
      <c s="7" r="C10" t="n">
        <v>231207</v>
      </c>
    </row>
    <row r="11" spans="1:4">
      <c t="n" r="A11"/>
    </row>
    <row r="12" spans="1:4">
      <c s="4" r="A12" t="s">
        <v>28</v>
      </c>
      <c s="4" r="B12" t="s">
        <v>6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98</v>
      </c>
      <c s="2" r="B1" t="s">
        <v>307</v>
      </c>
      <c s="2" r="C1" t="s">
        <v>1</v>
      </c>
    </row>
    <row r="2" spans="1:4">
      <c s="2" r="B2" t="s">
        <v>499</v>
      </c>
      <c s="2" r="C2" t="s">
        <v>2</v>
      </c>
      <c s="2" r="D2" t="s">
        <v>73</v>
      </c>
    </row>
    <row r="3" spans="1:4">
      <c s="3" r="A3" t="s">
        <v>152</v>
      </c>
    </row>
    <row r="4" spans="1:4">
      <c s="4" r="A4" t="s">
        <v>500</v>
      </c>
      <c s="4" r="B4" t="s">
        <v>501</v>
      </c>
    </row>
    <row r="5" spans="1:4">
      <c s="4" r="A5" t="s">
        <v>502</v>
      </c>
      <c s="4" r="B5" t="s">
        <v>503</v>
      </c>
    </row>
    <row r="6" spans="1:4">
      <c s="4" r="A6" t="s">
        <v>504</v>
      </c>
      <c s="4" r="B6" t="s">
        <v>396</v>
      </c>
    </row>
    <row r="7" spans="1:4">
      <c s="4" r="A7" t="s">
        <v>505</v>
      </c>
      <c s="4" r="B7" t="s">
        <v>255</v>
      </c>
    </row>
    <row r="8" spans="1:4">
      <c s="4" r="A8" t="s">
        <v>506</v>
      </c>
      <c s="4" r="B8" t="s">
        <v>507</v>
      </c>
    </row>
    <row r="9" spans="1:4">
      <c s="4" r="A9" t="s">
        <v>508</v>
      </c>
      <c s="7" r="C9" t="n">
        <v>41927</v>
      </c>
      <c s="7" r="D9" t="n">
        <v>3952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s>
  <sheetData>
    <row r="1" spans="1:5">
      <c s="1" r="A1" t="s">
        <v>509</v>
      </c>
      <c s="2" r="B1" t="s">
        <v>510</v>
      </c>
      <c s="2" r="C1" t="s">
        <v>511</v>
      </c>
      <c s="2" r="D1" t="s">
        <v>512</v>
      </c>
      <c s="2" r="E1" t="s">
        <v>513</v>
      </c>
    </row>
    <row r="2" spans="1:5">
      <c s="3" r="A2" t="s">
        <v>514</v>
      </c>
    </row>
    <row r="3" spans="1:5">
      <c s="4" r="A3" t="s">
        <v>515</v>
      </c>
      <c s="7" r="D3" t="n">
        <v>50169</v>
      </c>
    </row>
    <row r="4" spans="1:5">
      <c s="4" r="A4" t="s">
        <v>516</v>
      </c>
      <c s="7" r="D4" t="n">
        <v>316481</v>
      </c>
      <c s="7" r="E4" t="n">
        <v>283999</v>
      </c>
    </row>
    <row r="5" spans="1:5">
      <c s="4" r="A5" t="s">
        <v>517</v>
      </c>
    </row>
    <row r="6" spans="1:5">
      <c s="3" r="A6" t="s">
        <v>514</v>
      </c>
    </row>
    <row r="7" spans="1:5">
      <c s="4" r="A7" t="s">
        <v>518</v>
      </c>
      <c s="5" r="B7" t="n">
        <v>7414</v>
      </c>
    </row>
    <row r="8" spans="1:5">
      <c s="4" r="A8" t="s">
        <v>519</v>
      </c>
      <c s="7" r="B8" t="n">
        <v>161592</v>
      </c>
    </row>
    <row r="9" spans="1:5">
      <c s="4" r="A9" t="s">
        <v>520</v>
      </c>
      <c s="7" r="B9" t="n">
        <v>258378</v>
      </c>
    </row>
    <row r="10" spans="1:5">
      <c s="4" r="A10" t="s">
        <v>521</v>
      </c>
      <c s="5" r="B10" t="n">
        <v>5238</v>
      </c>
    </row>
    <row r="11" spans="1:5">
      <c s="4" r="A11" t="s">
        <v>522</v>
      </c>
      <c s="5" r="B11" t="n">
        <v>2176</v>
      </c>
    </row>
    <row r="12" spans="1:5">
      <c s="4" r="A12" t="s">
        <v>523</v>
      </c>
    </row>
    <row r="13" spans="1:5">
      <c s="3" r="A13" t="s">
        <v>514</v>
      </c>
    </row>
    <row r="14" spans="1:5">
      <c s="4" r="A14" t="s">
        <v>524</v>
      </c>
      <c s="5" r="C14" t="n">
        <v>6801</v>
      </c>
    </row>
    <row r="15" spans="1:5">
      <c s="4" r="A15" t="s">
        <v>516</v>
      </c>
      <c s="7" r="C15" t="n">
        <v>1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25</v>
      </c>
      <c s="2" r="B1" t="s">
        <v>1</v>
      </c>
    </row>
    <row r="2" spans="1:3">
      <c s="2" r="B2" t="s">
        <v>2</v>
      </c>
      <c s="2" r="C2" t="s">
        <v>73</v>
      </c>
    </row>
    <row r="3" spans="1:3">
      <c s="3" r="A3" t="s">
        <v>155</v>
      </c>
    </row>
    <row r="4" spans="1:3">
      <c s="4" r="A4" t="s">
        <v>526</v>
      </c>
      <c s="7" r="B4" t="n">
        <v>316481</v>
      </c>
      <c s="7" r="C4" t="n">
        <v>283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7</v>
      </c>
      <c s="2" r="B1" t="s">
        <v>2</v>
      </c>
      <c s="2" r="C1" t="s">
        <v>25</v>
      </c>
    </row>
    <row r="2" spans="1:3">
      <c s="3" r="A2" t="s">
        <v>528</v>
      </c>
    </row>
    <row r="3" spans="1:3">
      <c s="4" r="A3" t="s">
        <v>47</v>
      </c>
      <c s="7" r="B3" t="n">
        <v>0</v>
      </c>
    </row>
    <row r="4" spans="1:3">
      <c s="4" r="A4" t="s">
        <v>529</v>
      </c>
    </row>
    <row r="5" spans="1:3">
      <c s="3" r="A5" t="s">
        <v>528</v>
      </c>
    </row>
    <row r="6" spans="1:3">
      <c s="4" r="A6" t="s">
        <v>47</v>
      </c>
      <c s="7" r="C6" t="n">
        <v>5760</v>
      </c>
    </row>
    <row r="7" spans="1:3">
      <c s="4" r="A7" t="s">
        <v>50</v>
      </c>
      <c s="7" r="C7" t="n">
        <v>5760</v>
      </c>
    </row>
    <row r="8" spans="1:3">
      <c s="4" r="A8" t="s">
        <v>530</v>
      </c>
    </row>
    <row r="9" spans="1:3">
      <c s="3" r="A9" t="s">
        <v>528</v>
      </c>
    </row>
    <row r="10" spans="1:3">
      <c s="4" r="A10" t="s">
        <v>47</v>
      </c>
    </row>
    <row r="11" spans="1:3">
      <c s="4" r="A11" t="s">
        <v>50</v>
      </c>
    </row>
    <row r="12" spans="1:3">
      <c s="4" r="A12" t="s">
        <v>531</v>
      </c>
    </row>
    <row r="13" spans="1:3">
      <c s="3" r="A13" t="s">
        <v>528</v>
      </c>
    </row>
    <row r="14" spans="1:3">
      <c s="4" r="A14" t="s">
        <v>47</v>
      </c>
    </row>
    <row r="15" spans="1:3">
      <c s="4" r="A15" t="s">
        <v>50</v>
      </c>
    </row>
    <row r="16" spans="1:3">
      <c s="4" r="A16" t="s">
        <v>532</v>
      </c>
    </row>
    <row r="17" spans="1:3">
      <c s="3" r="A17" t="s">
        <v>528</v>
      </c>
    </row>
    <row r="18" spans="1:3">
      <c s="4" r="A18" t="s">
        <v>47</v>
      </c>
      <c s="7" r="C18" t="n">
        <v>5760</v>
      </c>
    </row>
    <row r="19" spans="1:3">
      <c s="4" r="A19" t="s">
        <v>50</v>
      </c>
      <c s="7" r="C19" t="n">
        <v>57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33</v>
      </c>
      <c s="2" r="B1" t="s">
        <v>1</v>
      </c>
    </row>
    <row r="2" spans="1:2">
      <c s="2" r="B2" t="s">
        <v>512</v>
      </c>
    </row>
    <row r="3" spans="1:2">
      <c s="3" r="A3" t="s">
        <v>534</v>
      </c>
    </row>
    <row r="4" spans="1:2">
      <c s="4" r="A4" t="s">
        <v>535</v>
      </c>
      <c s="7" r="B4" t="n">
        <v>5760</v>
      </c>
    </row>
    <row r="5" spans="1:2">
      <c s="4" r="A5" t="s">
        <v>536</v>
      </c>
      <c s="7" r="B5" t="n">
        <v>-5760</v>
      </c>
    </row>
    <row r="6" spans="1:2">
      <c s="4" r="A6"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s="1" r="A1" t="s">
        <v>538</v>
      </c>
      <c s="2" r="B1" t="s">
        <v>512</v>
      </c>
    </row>
    <row r="2" spans="1:2">
      <c s="3" r="A2" t="s">
        <v>158</v>
      </c>
    </row>
    <row r="3" spans="1:2">
      <c s="4" r="A3" t="s">
        <v>539</v>
      </c>
      <c s="7" r="B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ASH</vt:lpstr>
      <vt:lpstr>BASIS OF PRESENTATION AND SUMMA</vt:lpstr>
      <vt:lpstr>DISCONTINUED OPERATIONS</vt:lpstr>
      <vt:lpstr>PROPERTY AND EQUIPMENT</vt:lpstr>
      <vt:lpstr>NOTES PAYABLE</vt:lpstr>
      <vt:lpstr>LOANS FROM RELATED PARTIES</vt:lpstr>
      <vt:lpstr>STOCKHOLDERS' DEFICIT</vt:lpstr>
      <vt:lpstr>CAPITAL LEASE OBLIGATIONS</vt:lpstr>
      <vt:lpstr>DEFINED CONTRIBUTION 401(k) PLA</vt:lpstr>
      <vt:lpstr>OPERATING LEASES</vt:lpstr>
      <vt:lpstr>FAIR VALUE MEASUREMENTS</vt:lpstr>
      <vt:lpstr>BASIS OF PRESENTATION AND SUM16</vt:lpstr>
      <vt:lpstr>BASIS OF PRESENTATION AND SUM17</vt:lpstr>
      <vt:lpstr>DISCONTINUED OPERATIONS (Tables</vt:lpstr>
      <vt:lpstr>PROPERTY AND EQUIPMENT (Tables)</vt:lpstr>
      <vt:lpstr>NOTES PAYABLE (Tables)</vt:lpstr>
      <vt:lpstr>STOCKHOLDERS' (DEFICIT) EQUITY </vt:lpstr>
      <vt:lpstr>CAPITAL LEASE OBLIGATIONS (Tabl</vt:lpstr>
      <vt:lpstr>FAIR VALUE MEASUREMENTS (Tables</vt:lpstr>
      <vt:lpstr>BASIS OF PRESENTATION AND SUM24</vt:lpstr>
      <vt:lpstr>BASIS OF PRESENTATION AND SUM25</vt:lpstr>
      <vt:lpstr>BASIS OF PRESENTATION AND SUM26</vt:lpstr>
      <vt:lpstr>BASIS OF PRESENTATION AND SUM27</vt:lpstr>
      <vt:lpstr>BASIS OF PRESENTATION AND SUM28</vt:lpstr>
      <vt:lpstr>BASIS OF PRESENTATION AND SUM29</vt:lpstr>
      <vt:lpstr>DISCONTINUED OPERATIONS - Finan</vt:lpstr>
      <vt:lpstr>DISCONTINUED OPERATIONS - Resul</vt:lpstr>
      <vt:lpstr>PROPERTY AND EQUIPMENT - Compon</vt:lpstr>
      <vt:lpstr>PROPERTY AND EQUIPMENT (Details</vt:lpstr>
      <vt:lpstr>NOTES PAYABLE - Summary of note</vt:lpstr>
      <vt:lpstr>NOTES PAYABLE (Detail Textuals)</vt:lpstr>
      <vt:lpstr>LOANS FROM RELATED PARTIES (Det</vt:lpstr>
      <vt:lpstr>STOCKHOLDERS' (DEFICIT) EQUIT37</vt:lpstr>
      <vt:lpstr>STOCKHOLDERS' (DEFICIT) EQUIT38</vt:lpstr>
      <vt:lpstr>STOCKHOLDERS' (DEFICIT) EQUITY-</vt:lpstr>
      <vt:lpstr>STOCKHOLDERS' (DEFICIT) EQUIT40</vt:lpstr>
      <vt:lpstr>STOCKHOLDERS' (DEFICIT) EQUIT41</vt:lpstr>
      <vt:lpstr>STOCKHOLDERS' (DEFICIT) EQUIT42</vt:lpstr>
      <vt:lpstr>STOCKHOLDERS' (DEFICIT) EQUIT43</vt:lpstr>
      <vt:lpstr>STOCKHOLDERS' (DEFICIT) EQUIT44</vt:lpstr>
      <vt:lpstr>STOCKHOLDERS' (DEFICIT) EQUIT45</vt:lpstr>
      <vt:lpstr>STOCKHOLDERS' (DEFICIT) EQUIT46</vt:lpstr>
      <vt:lpstr>STOCKHOLDERS' (DEFICIT) EQUIT47</vt:lpstr>
      <vt:lpstr>STOCKHOLDERS' (DEFICIT) EQUIT48</vt:lpstr>
      <vt:lpstr>STOCKHOLDERS' (DEFICIT) EQUIT49</vt:lpstr>
      <vt:lpstr>STOCKHOLDERS' (DEFICIT) EQUIT50</vt:lpstr>
      <vt:lpstr>CAPITAL LEASE OBLIGATIONS (Deta</vt:lpstr>
      <vt:lpstr>CAPITAL LEASE OBLIGATIONS (De52</vt:lpstr>
      <vt:lpstr>DEFINED CONTRIBUTION 401(k) P53</vt:lpstr>
      <vt:lpstr>OPERATING LEASES AND FUTURE COM</vt:lpstr>
      <vt:lpstr>OPERATING LEASES AND FUTURE C55</vt:lpstr>
      <vt:lpstr>FAIR VALUE MEASUREMENTS - Summa</vt:lpstr>
      <vt:lpstr>FAIR VALUE MEASUREMENTS - Recon</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1:20Z</dcterms:created>
  <dcterms:modified xmlns:dcterms="http://purl.org/dc/terms/" xmlns:xsi="http://www.w3.org/2001/XMLSchema-instance" xsi:type="dcterms:W3CDTF">2015-08-14T08:01:20Z</dcterms:modified>
  <dc:title xmlns:dc="http://purl.org/dc/elements/1.1/">Untitled</dc:title>
  <dc:description xmlns:dc="http://purl.org/dc/elements/1.1/"/>
  <dc:subject xmlns:dc="http://purl.org/dc/elements/1.1/"/>
  <cp:keywords/>
  <cp:category/>
</cp:coreProperties>
</file>